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Convertible Debenture" sheetId="9" state="visible" r:id="rId9"/>
    <sheet xmlns:r="http://schemas.openxmlformats.org/officeDocument/2006/relationships" name="Derivative Liabilities" sheetId="10" state="visible" r:id="rId10"/>
    <sheet xmlns:r="http://schemas.openxmlformats.org/officeDocument/2006/relationships" name="Related Party Transactions" sheetId="11" state="visible" r:id="rId11"/>
    <sheet xmlns:r="http://schemas.openxmlformats.org/officeDocument/2006/relationships" name="Loans Payable" sheetId="12" state="visible" r:id="rId12"/>
    <sheet xmlns:r="http://schemas.openxmlformats.org/officeDocument/2006/relationships" name="Preferred Shares" sheetId="13" state="visible" r:id="rId13"/>
    <sheet xmlns:r="http://schemas.openxmlformats.org/officeDocument/2006/relationships" name="Common Shares" sheetId="14" state="visible" r:id="rId14"/>
    <sheet xmlns:r="http://schemas.openxmlformats.org/officeDocument/2006/relationships" name="Revenue Concentration Disclosur" sheetId="15" state="visible" r:id="rId15"/>
    <sheet xmlns:r="http://schemas.openxmlformats.org/officeDocument/2006/relationships" name="Commitment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Derivative Liabilities (Tables)" sheetId="21" state="visible" r:id="rId21"/>
    <sheet xmlns:r="http://schemas.openxmlformats.org/officeDocument/2006/relationships" name="Income Taxes (Tables)" sheetId="22" state="visible" r:id="rId22"/>
    <sheet xmlns:r="http://schemas.openxmlformats.org/officeDocument/2006/relationships" name="Nature of Operations and Cont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Convertible Debenture (Details " sheetId="27" state="visible" r:id="rId27"/>
    <sheet xmlns:r="http://schemas.openxmlformats.org/officeDocument/2006/relationships" name="Derivative Liabilities (Details" sheetId="28" state="visible" r:id="rId28"/>
    <sheet xmlns:r="http://schemas.openxmlformats.org/officeDocument/2006/relationships" name="Derivative Liabilities (Detai29" sheetId="29" state="visible" r:id="rId29"/>
    <sheet xmlns:r="http://schemas.openxmlformats.org/officeDocument/2006/relationships" name="Related Party Transactions (Det" sheetId="30" state="visible" r:id="rId30"/>
    <sheet xmlns:r="http://schemas.openxmlformats.org/officeDocument/2006/relationships" name="Loans Payable (Details Narrativ" sheetId="31" state="visible" r:id="rId31"/>
    <sheet xmlns:r="http://schemas.openxmlformats.org/officeDocument/2006/relationships" name="Revenue Concentration Disclos32" sheetId="32" state="visible" r:id="rId32"/>
    <sheet xmlns:r="http://schemas.openxmlformats.org/officeDocument/2006/relationships" name="Commitment and Contingencies (D"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Narrative" sheetId="36" state="visible" r:id="rId36"/>
  </sheets>
  <definedNames/>
  <calcPr calcId="124519" fullCalcOnLoad="1"/>
</workbook>
</file>

<file path=xl/sharedStrings.xml><?xml version="1.0" encoding="utf-8"?>
<sst xmlns="http://schemas.openxmlformats.org/spreadsheetml/2006/main" uniqueCount="332">
  <si>
    <t>Document And Entity Information - USD ($)</t>
  </si>
  <si>
    <t>12 Months Ended</t>
  </si>
  <si>
    <t>Dec. 31, 2017</t>
  </si>
  <si>
    <t>Jul. 23, 2018</t>
  </si>
  <si>
    <t>Jun. 30, 2017</t>
  </si>
  <si>
    <t>Document and Entity Information [Abstract]</t>
  </si>
  <si>
    <t>Entity Registrant Name</t>
  </si>
  <si>
    <t>Stealth Technologie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No</t>
  </si>
  <si>
    <t>Entity Voluntary Filers</t>
  </si>
  <si>
    <t>Entity Filer Category</t>
  </si>
  <si>
    <t>Smaller Reporting Company</t>
  </si>
  <si>
    <t>Entity Well-known Seasoned Issuer</t>
  </si>
  <si>
    <t>Document Period End Date</t>
  </si>
  <si>
    <t>Dec. 31,
		2017</t>
  </si>
  <si>
    <t>Document Fiscal Year Focus</t>
  </si>
  <si>
    <t>Document Fiscal Period Focus</t>
  </si>
  <si>
    <t>FY</t>
  </si>
  <si>
    <t>Consolidated Balance Sheets - USD ($)</t>
  </si>
  <si>
    <t>Dec. 31, 2016</t>
  </si>
  <si>
    <t>ASSETS</t>
  </si>
  <si>
    <t>Cash</t>
  </si>
  <si>
    <t>Accounts receivable, net of allowance for doubtful accounts of $2,500 and $nil, respectively</t>
  </si>
  <si>
    <t>Accounts receivable – related party, net of allowance for doubtful accounts of $59,926 and $nil, respectively</t>
  </si>
  <si>
    <t>Prepaid expenses</t>
  </si>
  <si>
    <t>Inventory, net of allowance for obsolescence of $395,863, and $nil, respectively</t>
  </si>
  <si>
    <t>Total Current Assets</t>
  </si>
  <si>
    <t>Intangible assets, net</t>
  </si>
  <si>
    <t>Total Assets</t>
  </si>
  <si>
    <t>Current Liabilities</t>
  </si>
  <si>
    <t>Accounts payable and accrued liabilities</t>
  </si>
  <si>
    <t>Accounts payable – related party</t>
  </si>
  <si>
    <t>Deferred revenue</t>
  </si>
  <si>
    <t>Derivative liabilities</t>
  </si>
  <si>
    <t>Loans payable</t>
  </si>
  <si>
    <t>Due to related parties</t>
  </si>
  <si>
    <t>Liability for shares issuable – related party</t>
  </si>
  <si>
    <t>Convertible debentures, net of unamortized discount of $96,034 and $nil, respectively</t>
  </si>
  <si>
    <t>Total Current Liabilities</t>
  </si>
  <si>
    <t>STOCKHOLDERS' DEFICIT</t>
  </si>
  <si>
    <t>Preferred Stock Authorized: 500,000,000 preferred shares with a par value of $0.001 per share, issued and outstanding: 500,000 and 1,000,000 preferred shares, respectively</t>
  </si>
  <si>
    <t>Common Stock Authorized: 750,000,000 common shares with a par value of $0.001 per share, issued and outstanding: 7,123,521 and 6,439,884 common shares, respectively</t>
  </si>
  <si>
    <t>Additional paid-in capital</t>
  </si>
  <si>
    <t>Accumulated deficit</t>
  </si>
  <si>
    <t>Total Stockholders' Deficit</t>
  </si>
  <si>
    <t>Total Liabilities and Stockholders' Deficit</t>
  </si>
  <si>
    <t>Consolidated Balance Sheets (Parenthetical) - USD ($)</t>
  </si>
  <si>
    <t>Statement of Financial Position [Abstract]</t>
  </si>
  <si>
    <t>Accounts receivable, allowance for doubtful accounts</t>
  </si>
  <si>
    <t>Accounts receivable – related party, allowance for doubtful accounts</t>
  </si>
  <si>
    <t>Inventory, allowance for obsolescence</t>
  </si>
  <si>
    <t>Convertible debentures, unamortized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 of goods, net</t>
  </si>
  <si>
    <t>Revenue of services – related party</t>
  </si>
  <si>
    <t>Cost of goods sold</t>
  </si>
  <si>
    <t>Cost of goods sold – related party</t>
  </si>
  <si>
    <t>Gross Margin</t>
  </si>
  <si>
    <t>Operating Expenses</t>
  </si>
  <si>
    <t>Amortization</t>
  </si>
  <si>
    <t>Bad debts</t>
  </si>
  <si>
    <t>Consulting and management fees</t>
  </si>
  <si>
    <t>General and administrative</t>
  </si>
  <si>
    <t>Loss on settlement of litigation</t>
  </si>
  <si>
    <t>Payroll</t>
  </si>
  <si>
    <t>Professional fees</t>
  </si>
  <si>
    <t>Research and development</t>
  </si>
  <si>
    <t>Total Operating Expenses</t>
  </si>
  <si>
    <t>Loss before Other Income (Expense)</t>
  </si>
  <si>
    <t>Other Income (Expense)</t>
  </si>
  <si>
    <t>Gain (loss) on change in fair value of derivative liabilities</t>
  </si>
  <si>
    <t>Gain on forgiveness of debt</t>
  </si>
  <si>
    <t>Interest expense</t>
  </si>
  <si>
    <t>Loss on settlement of debt</t>
  </si>
  <si>
    <t>Make whole expense with related party</t>
  </si>
  <si>
    <t>Other gain (loss)</t>
  </si>
  <si>
    <t>Total Other Income (Expense)</t>
  </si>
  <si>
    <t>Net Loss</t>
  </si>
  <si>
    <t>Net Loss per Share – Basic and Diluted</t>
  </si>
  <si>
    <t>Weighted Average Shares Outstanding – Basic and Diluted</t>
  </si>
  <si>
    <t>Consolidated Statements of Cashflows - USD ($)</t>
  </si>
  <si>
    <t>Operating Activities</t>
  </si>
  <si>
    <t>Net loss for the year</t>
  </si>
  <si>
    <t>Adjustments to reconcile net loss to net cash used in operating activities:</t>
  </si>
  <si>
    <t>Amortization of debt discount</t>
  </si>
  <si>
    <t>Amortization of intangible assets</t>
  </si>
  <si>
    <t>Change in fair value of make whole expense with related party</t>
  </si>
  <si>
    <t>Imputed interest</t>
  </si>
  <si>
    <t>Issuance of shares for employee bonuses</t>
  </si>
  <si>
    <t>Issuance of shares for services</t>
  </si>
  <si>
    <t>Loss (gain) on change in fair value of derivative liabilities</t>
  </si>
  <si>
    <t>Other gain</t>
  </si>
  <si>
    <t>Write-down of inventory</t>
  </si>
  <si>
    <t>Changes in operating assets and liabilities:</t>
  </si>
  <si>
    <t>Accounts receivable</t>
  </si>
  <si>
    <t>Accounts receivable – related party</t>
  </si>
  <si>
    <t>Inventory</t>
  </si>
  <si>
    <t>Prepaid inventory</t>
  </si>
  <si>
    <t>Net cash provided by (used in) operating activities</t>
  </si>
  <si>
    <t>Investing Activities</t>
  </si>
  <si>
    <t>Acquisition of intangible assets</t>
  </si>
  <si>
    <t>Net cash used in investing activities</t>
  </si>
  <si>
    <t>Financing Activities</t>
  </si>
  <si>
    <t>Repayments of loans payable</t>
  </si>
  <si>
    <t>Proceeds from issuance of convertible debenture</t>
  </si>
  <si>
    <t>Repayments of convertible debentures</t>
  </si>
  <si>
    <t>Net cash provided by (used in) financing activities</t>
  </si>
  <si>
    <t>Change in cash</t>
  </si>
  <si>
    <t>Cash, beginning of period</t>
  </si>
  <si>
    <t>Cash, end of period</t>
  </si>
  <si>
    <t>Non-cash investing and financing activities</t>
  </si>
  <si>
    <t>Common shares issued for conversion of convertible debentures</t>
  </si>
  <si>
    <t>Common shares issued for settlement of debt</t>
  </si>
  <si>
    <t>Convertible debenture issued for return and cancellation of preferred shares</t>
  </si>
  <si>
    <t>Debt discount resulting from derivative liability</t>
  </si>
  <si>
    <t>Loan payable applied against amounts receivable - related party</t>
  </si>
  <si>
    <t>Payment of amount owed to a related party with return and cancellation of preferred shares</t>
  </si>
  <si>
    <t>Payment of accounts payable with inventory</t>
  </si>
  <si>
    <t>Reclassification of derivative liabilities upon conversion</t>
  </si>
  <si>
    <t>Supplemental Disclosures</t>
  </si>
  <si>
    <t>Interest paid</t>
  </si>
  <si>
    <t>Income tax paid</t>
  </si>
  <si>
    <t>Consolidated Statements of Stockholders' (Deficit) - USD ($)</t>
  </si>
  <si>
    <t>Preferred Stock [Member]</t>
  </si>
  <si>
    <t>Common Stock [Member]</t>
  </si>
  <si>
    <t>Additional Paid-in Capital [Member]</t>
  </si>
  <si>
    <t>Retained Earnings [Member]</t>
  </si>
  <si>
    <t>Total</t>
  </si>
  <si>
    <t>Beginning balance at Dec. 31, 2015</t>
  </si>
  <si>
    <t>Beginning balance, shares at Dec. 31, 2015</t>
  </si>
  <si>
    <t>Issuance of common shares for employee bonuses - related parties</t>
  </si>
  <si>
    <t>Issuance of common shares for employee bonuses - related parties, shares</t>
  </si>
  <si>
    <t>Issuance of common shares for services</t>
  </si>
  <si>
    <t>Issuance of common shares for services, shares</t>
  </si>
  <si>
    <t>Issuance of common shares for settlement of debt</t>
  </si>
  <si>
    <t>Issuance of common shares for settlement of debt, shares</t>
  </si>
  <si>
    <t>Issuance of common shares for conversion of convertible debt</t>
  </si>
  <si>
    <t>Ending balance at Dec. 31, 2016</t>
  </si>
  <si>
    <t>Ending balance, shares at Dec. 31, 2016</t>
  </si>
  <si>
    <t>Issuance of common shares for conversion of convertible debt, shares</t>
  </si>
  <si>
    <t>Return and cancellation of preferred shares</t>
  </si>
  <si>
    <t>Return and cancellation of preferred shares, shares</t>
  </si>
  <si>
    <t>Ending balance at Dec. 31, 2017</t>
  </si>
  <si>
    <t>Ending balance, shares at Dec. 31, 2017</t>
  </si>
  <si>
    <t>Nature of Operations and Continuance of Business</t>
  </si>
  <si>
    <t>Nature Of Operations And Continuance Of Business</t>
  </si>
  <si>
    <t>Stealth Technologies, Inc. (the "Company")
was incorporated in the state of Nevada on May 27, 2010 under the name "Pub Crawl Holdings, Inc". On March 11, 2014, the
Company announced its name change from Pub Crawl Holdings to Excelsis Investments, Inc. On May 26, 2016, the Company changed its
name from Excelsis Investments Inc. to Stealth Technologies, Inc. The Company is focused on the development and retail of
stealth cards, a product meant to block RFID (Radio Frequency Identifier Signal) chipped cards from being read when placed in the
correct orientation to help users secure their personal information, and 911 buttons, an emergency two way voice system that connects
the user to 911. On March 14, 2016, the Company incorporated
a new wholly owned subsidiary, Safety Technologies Inc., a Nevada company. The Company's intention is to sell products other than
the stealth cards, through the subsidiary. As at December 31, 2017, there has been no activity within the subsidiary. On November 7, 2017, the Company completed
a 1:15 reverse stock split of its common shares. All common shares and per common share amounts in these consolidated financial
statements have been retroactively restated to reflect the reverse stock-split. These consolidated financial statements
have been prepared on a going concern basis, which implies that the Company will continue to realize its assets and discharge its
liabilities in the normal course of business. As at December 31, 2017, the Company has a working capital deficit of $2,024,522
and an accumulated deficit of $4,732,912.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 xml:space="preserve">a) Basis of Presentation and
Principles of Consolidation The consolidated financial statements of
the Company have been prepared in accordance with accounting principles generally accepted in the United States ("US GAAP")
and are expressed in U.S. dollars. These consolidated financial statements comprise the accounts of the Company and its wholly-owned
subsidiaries, Stealth Card Inc., a Florida company, and Safety Technologies Inc., a Nevada company. All intercompany transactions
have been eliminated on consolidation. The Company's fiscal year end is December 31. b)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fair value of share-based payments, collectability of accounts receivable, net realizable value of inventory, useful
life, impairment, and valuation of intangible assets, variables used in the determination of derivative liabilities, and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a maturity of three months or less at the time of issuance to be cash equivalents. As at December 31, 2017
and 2016, the Company had no cash equivalents. d) Accounts Receivable Accounts receivable represents amounts owed
from customers for contracting employees and from consulting service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As of December 31, 2017, the
Company had an allowance for doubtful accounts of $62,426 (2016 - $nil). e) Inventory Inventory is comprised of stealth cards
purchased for resell,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and market conditions. During the year ended December 31,
2017, the Company recorded $395,863 (2016 - $nil) of inventory obsolescence. f) Intangible Assets Intangible assets are stated at cost less
accumulated amortization and are comprised of customer accounts acquired with an useful life of three years and amortized straight
line over three years and patent and trademark development costs, which are currently being developed and has not been placed in
use. During the year ended December 31, 2017, the Company incurred $98,374 (2016 - $147,564) in amortization expense. g) Basic and Diluted Net Loss per Share The Company computes net loss per share
in accordance with ASC 260, Earnings per Share The following represents a reconciliation
of the numerators and denominators of the basic and diluted earnings per share computation:
Year ended Year ended
Net (loss) Shares Per Share Net Shares Per Share
Basic EPS $ (1,704,884 ) 6,719,628 $ (0.25 ) $ (73,655 ) 5,701,521 $ (0.01 )
Effect of dilutive securities — — — — — —
Convertible debentures — — — — — —
Diluted EPS $ (1,704,884 ) 6,719,628 $ (0.25 ) $ (73,655 ) 5,701,521 $ (0.01 ) h) Long-Lived Assets In accordance with ASC 360, " Property,
Plant and Equipment" i) Revenue Recognition The Company recognizes and accounts for
revenue in accordance with ASC 605 as a principal on the sale of goods. Pursuant to ASC 605, Revenue
Recognition, Principal Agent Considerations The
Company considered ASC 605-45, Principal Agent Considerations j) Cost of Revenue For the Company's product sales, cost of
revenue consists of inventory sold in each transaction. For the Company's service sales, cost of revenue consists of engineering
services provided by a related party. Shipping and handling costs are recorded as general and administrative costs. k) Research and Developments
Costs Research and development costs are charged
to operations as incurred. l) Advertising Expenses Advertising expenses are charged to operations
as incurred. During the year ended December 31, 2017, the Company incurred $396,556 (2016 - $383,648) in advertising expenses. m)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loans payable, amounts due to and from related
parties, liabilities for shares issuable – related party, and convertible debentur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he following table represents assets and
liabilities that are measured and recognized in fair value as of December 31, 2017, on a recurring basis:
Level 1 Level 2 Level 3 Total gains and (losses)
Liability for shares issuable – related party (479,516 ) — — 364,100
Derivative liabilities — — (157,506 ) (20,022 )
Total (479,516 ) — (157,506 ) 344,078 The following table represents assets and liabilities that are
measured and recognized in fair value as of December 31, 2016, on a recurring basis:
Level 1 Level 2 Level 3 Total gains and (losses)
Liability for shares issuable – related party (843,616 ) — — (12,383 )
Derivative liabilities — — (1,944 ) 489,305
Total (843,616 ) — (1,944 ) 476,922 As of December 31, 2017, the Company had a derivative liability
amount of $157,506 (2016 – $1,944) which was classified as a Level 3 financial instrument, and a loss on change in fair value
of derivative liabilities of $20,022 (2016 – gain of $489,305). n) Income Taxes Potential benefits of income tax losses
are not recognized in the accounts until realization is more likely than not. The Company has adopted ASC 740 " Accounting
for Income Taxes o) Recent Accounting Pronouncements In May 2014, the FASB issued their converged
standard on revenue recognition, Accounting Standards Update No. 2014-09, " Revenue from Contracts with Customers (Topic
606)" Revenue from Contracts with Customers (Topic 606 Deferral of the
Effective Date,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Convertible Debenture</t>
  </si>
  <si>
    <t>Debt Disclosure [Abstract]</t>
  </si>
  <si>
    <t xml:space="preserve">a)
On June 20, 2014, the Company entered into a consulting agreement for consulting services. Pursuant to the agreement, the Company
is to pay the consultant a commencement fee of $250,000. On June 23, 2014, the Company issued a $250,000 convertible note which
is unsecured, non-bearing interest and due on June 22, 2015. The note is convertible into shares of common stock 180 days after
the date of issuance (December 17, 2014) at a conversion rate of 90% of the lowest closing bid prices of the Company's common
stock for the ten trading days ending one trading day prior to the date the conversion notice is sent by the holder to the Company.
As at December 31, 2017, accrued interest of $27,461 (2016 - $27,461) has been recorded in accounts payable and accrued liabilities. On December 17, 2014, the note became convertible resulting in the Company recording a derivative liability of $94,188 with a
corresponding adjustment to loss on change in fair value of derivative liabilities of $1,050 as accretion expense. Pursuant to
the agreement, the convertible note matured on June 22, 2015 and 150% of the remaining balance in principal and interest is payable.
On February 2, 2016, the Company entered into a settlement agreement whereby the Company would pay $20,000 on or before the third
day of each subsequent month until the entire balance is repaid. The Company recognized a gain in forgiveness of debt for $nil
(2016 - $140,650) for principal and interest forgiven pursuant to the settlement agreement. The Company considered ASC Subtopic
470-50, Debt Modifications and Extinguishments, and determined that the modification was an extinguishment and therefore, recognized
a gain on the extinguishment of the original debt During the year ended December 31, 2017, the Company repaid $47,387 (2016
- $180,000) of the outstanding loan pursuant to a settlement agreement. As at December 31, 2017, the carrying value of the debenture
was $22,613 (2016 - $70,000) and the fair value of the derivative liability was $14,237 (2016 - $1,830). b)
On June 23, 2014, the Company issued a $50,000 convertible note which is unsecured, bears interest at 8% per annum and due on
June 22, 2015. The Company received $49,400, net of issuance fee of $600. The note is convertible into shares of common stock
180 days after the date of issuance (December 20, 2014) at a conversion rate of 60% of the lowest closing bid prices of the Company's
common stock for the five trading days ending one trading day prior to the date the conversion notice is sent by the holder to
the Company. On
December 20, 2014, the note became convertible resulting in the Company recording a derivative liability of $49,618 with a corresponding
adjustment to loss on change in fair value of derivative liabilities. Pursuant to the agreement, the convertible note matured
on June 22, 2015 and 150% of the remaining balance in principal and interest is payable. During the year ended December 31, 2015,
the Company issued 2,001,225 common shares for the conversion of $24,495. On February 2, 2016, the Company entered into a settlement
agreement whereby the Company would pay $5,000 on or before the third day of each subsequent month until the entire balance is
repaid. During the year ended December 31, 2016, the Company recognized a gain in forgiveness of debt for $16,820 for principal
and interest forgiven pursuant to the settlement agreement. The Company considered ASC Subtopic 470-50, Debt Modifications and
Extinguishments, and determined that the modification was an extinguishment and therefore, recognized a gain on the extinguishment
of the original debt. During the year ended December 31, 2017, the Company repaid $nil (2016 - $32,514) of the outstanding loan
pursuant to a settlement agreement. c)
On June 25, 2014, the Company issued a $50,000 convertible note which is unsecured, bears interest at 8% per annum and due on
June 24, 2015. The Company received $49,400, net of issuance fee of $600. The note is convertible into shares of common stock
180 days after the date of issuance (December 22, 2014) at a conversion rate of 60% of the lowest closing bid prices of the Company's
common stock for the five trading days ending one trading day prior to the date the conversion notice is sent by the holder to
the Company. As at December 31, 2017, accrued interest of $nil (2016 - $2,613) has been recorded in accounts payable and accrued
liabilities. On December 22, 2014, the note became convertible resulting in the Company recording a derivative liability of $49,464 with a
corresponding adjustment to loss on change in fair value of derivative liabilities. Pursuant to the agreement, the convertible
note matured on June 24, 2015 and 150% of the remaining balance in principal and interest is payable. On February 2, 2016, the
Company entered into a settlement agreement whereby the Company would pay $5,000 on or before the third day of each subsequent
month until the entire balance is repaid. During the year ended December 31, 2016, the Company recognized a gain in forgiveness
of debt for $30,202 for principal and interest forgiven pursuant to the settlement agreement. The Company considered ASC
Subtopic 470-50, Debt Modifications and Extinguishments, and determined that the modification was an extinguishment and therefore,
recognized a gain on the extinguishment of the original debt. During the year ended December 31, 2017, the Company repaid
$nil (2016 - $57,486) of the outstanding loan pursuant to a settlement agreement. As at December 31, 2017, the carrying value
of the debenture was $nil (2016 - $nil) and the fair value of the derivative liability was $nil (2016 - $114). d)
On May 23, 2017, the Company issued a $63,000 convertible note, net of an original issue discount of $3,000, which is unsecured,
bears interest at 8% per annum, and is due on May 23, 2018. The note is convertible into shares of common stock at a conversion
rate of 55% of the lowest closing bid prices of the Company's common stock for the twenty trading days ending one trading day
prior to the date the conversion notice is sent by the holder to the Company. During the year ended December 31, 2017, the Company
issued 48,080 common shares for the conversion of $1,770 of principal and $81 of accrued interest. As at December 31, 2017, accrued
interest of $2,992 (2016 - $nil) has been recorded in accounts payable and accrued liabilities. Due to this provision, the embedded conversion option qualifies for derivative accounting under ASC 815-15 "Derivatives and
Hedging". The fair value of the derivative liability resulted in a discount to the convertible note of $48,137. The carrying
value of the convertible note will be accreted over the term of the convertible note. During the year ended December 31, 2017,
$24,834 (2016 - $nil) of accretion expense had been recorded. As at December 31, 2017, the carrying value of the debenture was
$34,927 (2016 - $nil) and the fair value of the derivative liability was $48,450 (2016 - $nil). e)
On May 23, 2017, the Company issued a $63,000 convertible note, net of an original issue discount of $3,000, which is unsecured,
bears interest at 8% per annum, and is due on May 23, 2018. The note is convertible into shares of common stock at a conversion
rate of 55% of the lowest closing bid prices of the Company's common stock for the twenty trading days ending one trading day
prior to the date the conversion notice is sent by the holder to the Company. As at December 31, 2017, accrued interest of $3,077
(2016 - $nil) has been recorded in accounts payable and accrued liabilities. Due to this provision, the embedded conversion option qualifies for derivative accounting under ASC 815-15 "Derivatives and
Hedging". The fair value of the derivative liability resulted in a discount to the convertible note of $48,137. The carrying
value of the convertible note will be accreted over the term of the convertible note. During the year ended December 31, 2017,
$23,954 (2016 - $nil) of accretion expense had been recorded. As at December 31, 2017, the carrying value of the debenture was
$35,817 (2016 - $nil) and the fair value of the derivative liability was $52,001 (2016 - $nil). f)
On December 28, 2017, the Company issued a $100,000 convertible note to the former Chief Financial Officer of the Company which
is unsecured, bears interest at 6% per annum, and is due on December 28, 2018. Refer to Note 12(a). The note is convertible into
shares of common stock at a conversion rate of 70% of the lowest closing bid prices of the Company's common stock for the ten
trading days ending one trading day prior to the date the conversion notice is sent by the holder to the Company. As at December
31, 2017, accrued interest of $66 (2016 - $nil) has been recorded in accounts payable and accrued liabilities. Due to this provision, the embedded conversion option qualifies for derivative accounting under ASC 815-15 "Derivatives and
Hedging". The fair value of the derivative liability resulted in a discount to the convertible note of $42,817. The carrying
value of the convertible note will be accreted over the term of the convertible note. During the year ended December 31, 2017,
$269 (2016 - $nil) of accretion expense had been recorded. As at December 31, 2017, the carrying value of the debenture was $57,452
(2016 - $nil) and the fair value of the derivative liability was $42,818 (2016 - $nil). </t>
  </si>
  <si>
    <t>Derivative Liabilities</t>
  </si>
  <si>
    <t>Derivative Liability [Abstract]</t>
  </si>
  <si>
    <t xml:space="preserve">The
Company records the fair value of the of the conversion price of the convertible debentures disclosed in Note 3 in accordance
with ASC 815, Derivatives and Hedging. The fair value of the derivative was calculated using a multi-nominal lattice model. The
fair value of the derivative liability is revalued on each balance sheet date with corresponding gains and losses recorded in
the consolidated statements of operations. During the year ended December 31, 2017, the Company recorded a loss on the change
in fair value of derivative liability of $20,022 (2016 – gain of $489,305). As at December 31, 2017, the Company recorded
a derivative liability of $157,506 (2016 - $1,944). The following inputs and assumptions were used to value the convertible debentures
outstanding during the year ended December 31, 2017: ▪ ▪
▪
•
The debtholder would redeem (with penalties of 0% to 50% depending on the date and full-partial redemption) based on availability
of alternative financing of 95%. ▪
Capital raising events of $100,000 would occur in each quarter at 75% of market generating dilutive reset events at prices below
$0.015 (rounded) for the convertible debentures. The
following inputs and assumptions were used to value the convertible debentures outstanding during the year ended December 31,
2016: ▪ The range of stock prices for the valuation of the derivative instruments at December 31, 2016 ranged from $0.030
to $0.0244 per share of common stock. ▪
The debtholder would automatically convert note at maturity if the registration was effective and the Company is not in default.
▪
The projected annual volatility for each valuation period based on the historic volatility of the Company 280% - 259% ▪
The debtholder would redeem (with penalties of 0% to 50% depending on the date and full-partial redemption) based on availability
of alternative financing of 95%. ▪
Capital raising events of $100,000 would occur in each quarter at 75% of market generating dilutive reset events at prices below
$0.015 (rounded) for the convertible debentures. A
summary of the activity of the derivative liability is shown below:
Balance, January 1, 2016 $ 491,249
Write off due to cash payoff (85,664 )
Gain due to change in fair value of the derivative (403,641 )
Balance, December 31, 2016 $ 1,944
Reclassification of derivative liabilities upon conversion (3,551 )
Debt discount 139,091
Loss due to change in fair value of the derivative 20,022
Balance, December 31, 2017 $ 157,506 </t>
  </si>
  <si>
    <t>Related Party Transactions</t>
  </si>
  <si>
    <t>Related Party Transactions [Abstract]</t>
  </si>
  <si>
    <t xml:space="preserve">a)
As at December 31, 2017, the Company was owed $nil (2016 - $59,926) in trade accounts receivable, net of allowance for doubtful
accounts of $59,926 (2016 - $nil) from a significant shareholder, which is non-interest bearing, unsecured, and due on demand.
This amount has been included in accounts receivable – related party. b)
As at December 31, 2017, the Company owed $36,888 (2016 - $75,964) to the President of the Company, which is non-interest bearing,
unsecured, and due on demand. c)
As at December 31, 2017, the Company owed $nil (2016 –$87,834) to the former Chief Financial Officer of the Company, which
is non-interest bearing, unsecured, and due on demand. d)
As at December 31, 2017, the Company recorded a liability for shares issuable of $479,516 (2016 - $843,616) relating to 4,359,241
common shares to be issued to a significant shareholder pursuant to the acquisition agreement for the intangible assets. During
the year ended December 31, 2017, the Company recorded a gain of $364,100 (2016 – loss of $12,383) in the fair value of
the shares issuable to the significant shareholder. Refer to Note 12(b). e)
During the year ended December 31, 2016, the Company entered into a settlement agreement where an outstanding loan payable owed
to a significant shareholder was to offset the balance receivable from the significant shareholder for service revenue. f)
During the year ended December 31, 2017, the Company generated net service revenues of $nil (2016 - $461,315) from a significant
shareholder. g)
During the year ended December 31, 2017, the Company incurred payroll expense of $393,551 (2016 - $546,680) to management and
officers of the Company. h) During the year ended December 31, 2017, the Company incurred bonuses on sales of stealth cards of
$nil (2016 - $194,793) to management and officers of the Company which has been included in cost of sales. Bonuses accrue on total
gross sales at a rate of 5% each to the Chief Executive Officer and the former Chief Financial Officer of the Company. i)
During the year ended December 31, 2017, the Company issued nil (2016 – 1,544,437) common shares with a fair value of $nil
(2016 - $671,831) to management and officers of the Company which has been included in consulting expenses. j)
During the year ended December 31, 2017, the Company incurred engineering expense of $nil (2016 - $7,025), which was included
in cost of goods sold, and research and development costs of $38,002 (2016 - $96,877) to a company owned by the mother of the
President of the Company. As at December 31, 2017, the Company was owed $413 (2016 - $nil) from the company owned by the mother
of the President of the Company, which is non-interest bearing, unsecured, and due on demand. The amount owing has been recorded
as prepaid expense. As at December 31, 2017, the Company owed $nil (2016 - $9,587) to the company owned by the mother of the President
of the Company, which has been recorded as accounts payable – related party. </t>
  </si>
  <si>
    <t>Loans Payable</t>
  </si>
  <si>
    <t>Loans Payable [Abstract]</t>
  </si>
  <si>
    <t>As at December 31, 2017, the Company owes
$120,000 (2016 - $120,000) in a loan payable to a non-related party. The loan is unsecured, bears interest at 10% per annum, and
is due on demand.</t>
  </si>
  <si>
    <t>Preferred Shares</t>
  </si>
  <si>
    <t>Stockholders' Equity Note [Abstract]</t>
  </si>
  <si>
    <t xml:space="preserve">On December 28, 2017, the former Chief Financial
Officer returned 500,000 shares of Series A Preferred stock to treasury of the Company in exchange for a convertible promissory
note in the amount of $100,000. Refer to Notes 3(f) and 12(a). </t>
  </si>
  <si>
    <t>Common Shares</t>
  </si>
  <si>
    <t xml:space="preserve">Year
ended December 31, 2017 a)
On January 23, 2017, the Company issued 66,667 common shares with a fair value of $25,000 to a non-related party for consulting
services. b)
On February 1, 2017, the Company issued 13,334 common shares with a fair value of $7,000 to a non-related party for consulting
services. c)
On August 18, 2017, the Company issued 555,556 common shares with a fair value of $190,833 to a non-related party for advertising
services, which has been recorded in general and administrative expenses. The fair value of the common shares was determined on
June 20, 2017, which was the effective date of the advertising services. d)
On November 7, 2017, the Company completed a 1:15 reverse stock split of its common shares. All common shares and per common share
amounts in these consolidated financial statements have been retroactively restated to reflect the reverse stock-split. e)
On December 22, 2017, the Company issued 48,080 common shares for the conversion of $1,770 of convertible debentures and $81 of
accrued interest, as noted in Note 3(d). Year
ended December 31, 2016 f)
On January 1, 2016, the Company issued 33,333 common shares with a fair value of $14,250 to non-related parties for consulting
services. g)
On January 8, 2016, the Company issued 200,000 common shares with a fair value of $87,000 to non-related parties for consulting
services. h)
On March 26, 2016, the Company issued 877,770 common shares with a fair value of $381,831 to the President of the Company for
employee bonuses. i)
On March 26, 2016, the Company issued 666,667 common shares with a fair value of $290,000 to the Chief Financial Officer of the
Company for employee bonuses. j)
On March 26, 2016, the Company issued 200,000 common shares with a fair value of $87,000 to a non-related party for consulting
services. k)
On at June 16, 2016, the Company issued 197,704 common shares with a fair value of $59,311 to non-related parties for consulting
services. l)
On October 1, 2016, the Company issued 310,000 common shares with a fair value of $139,500 to a non-related party to settle debt
in the amount of $100,000. The Company recognized a loss of $12,095 as a result of the settlement. </t>
  </si>
  <si>
    <t>Revenue Concentration Disclosure</t>
  </si>
  <si>
    <t>Revenues [Abstract]</t>
  </si>
  <si>
    <t xml:space="preserve">The Company had one product that accounted
for approximately 100% (2016 - 65%) of gross revenue and 100% (2016 - 65%) of accounts receivable as at and for the year ended
December 31, 2017. </t>
  </si>
  <si>
    <t>Commitment and Contingencies</t>
  </si>
  <si>
    <t>Commitments and Contingencies Disclosure [Abstract]</t>
  </si>
  <si>
    <t xml:space="preserve">a)
On December 22, 2015, the Company was served notice by an individual claiming that he had received electronic emails recommending
the purchase of the Company's common stock. The plaintiff claims that during the period of December 3, 2012 to December 7, 2012,
he had received eighteen unsolicited electronic mails in regards to the purchase of the Company's common stock and is seeking
damages of $1,000 for each electronic mail he has received, plus $1,700 in attorney fees for a total claim of $19,700. Per the
plaintiff's claim, he has served notice to the Company since 2013. The plaintiff presented his case in court on February 19, 2016
and the court ruled in favor of the plaintiff for the full amount of $19,700. On January 5, 2017, the Company and the individual
entered into a settlement agreement whereby both parties agreed to a mutual release upon the company paying the individual $5,000.
On January 17, 2017, the plaintiff's claims against the Company were dismissed and the court vacated the default judgment of $19,700.
As at December 31, 2017, the Company recognized an expense of $5,000 (2016 gain - ($19,700)) as the final amount payable in relation
to the claim. b)
On February 1, 2016, the Company received notice that a third party was seeking compensation for damages as a result of false
advertisements made by the Company in regards to the Company's stealth cards. The plaintiff is a manufacturer and distributor
of radio frequency identification (RFID) chip protection cards which are in competition with the Company's stealth cards. The
Company has filed an answer to the plaintiff's complaint, with denials and affirmative defenses. As of the date of
this report, the Company is in negotiations to settle the litigation. The estimated settlement payment of $400,000 has been recorded
in accounts payable and accrued liabilities as at December 31, 2017. c)
On February 22, 2016, the Company received notice that a consultant was seeking compensation for breach of agreement. Pursuant
to the agreement, the parties agreed to equally split any net profits generated from the sale of Stealth cards made by the consultant.
The Company asserts that historical sales generated from the sale of the Stealth cards were not as a result of the consultant's
services, and therefore the Company should not be liable for any compensation due to the consultant. The Company has filed its
Answer and Affirmative Defenses on July 18, 2016 and has asserted counterclaims against the consultant. The Company is currently
awaiting the response from the consultant and is unable to estimate the likelihood of any outcome as at December 31, 2017. d)
On October 23, 2017, the Company received notice that a consultant was seeking compensation for breach of agreement. Pursuant
to the agreement, the Company agreed to compensate the consultant for services performed and for commission earned on the sale
of Stealth cards and 911 help buttons promoted by the consultant. The Company asserts that the agreement was terminated with just
cause, and therefore the Company should not be liable for any compensation due to the consultant. The Company intends to defend
itself against the consultant and is unable to estimate the likelihood of any outcome as at the date of the report. e)
On June 1, 2018, the Company received notice that a third party was seeking compensation for design patent infringement and copyright
infringement. The claims appear to concern an out-of-use version of the product generally known as the "911 Help Now Pendant".
The Company intends to defend itself against the claims, have requested and been granted an extension to discuss settlement with
the plaintiff, and is unable to estimate the likelihood of any outcome as at the date of the report. </t>
  </si>
  <si>
    <t>Income Taxes</t>
  </si>
  <si>
    <t>Income Tax Disclosure [Abstract]</t>
  </si>
  <si>
    <t xml:space="preserve">In
general, under Section 382 of the Internal Revenue Code of 1986, as amended, a corporation that undergoes an "ownership change"
is subject to limitations on its ability to utilize its pre-change net operating losses ("NOLs"), to offset future taxable
income. In general, an ownership change occurs if the aggregate stock ownership of certain stockholders (generally 5% shareholders,
applying certain look-through rules) increases by more than 50 percentage points over such stockholders' lowest percentage ownership
during the testing period (generally three years). As at December 31, 2017, the Company
has $3,691,253 of net operating losses carried forward to offset taxable income in future years which expire commencing in fiscal
2034. The income tax benefit differs from the amount computed by applying the US federal income tax rate of 35% to net loss
before income taxes. On January 1, 2018, the US federal income tax rate was amended to 21%. As at December 31, 2017 and
2016, the Company had no uncertain tax positions.
2017 2016
Net loss before taxes $ (1,304,884 ) $ (73,655 )
Statutory rate 35 % 34 %
Income tax recovery at statutory rate (456,710 ) (25,043 )
Tax effect of:
Permanent differences and other (101,712 ) (220,726 )
Change in tax rates and true up 443,818 —
Change in valuation allowance 114,604 245,769
Income tax provision $ — $ — The
significant components of deferred income tax assets and liabilities at December 31, 2017 and 2016 are as follows:
December 31, December 31,
Net operating loss carried forward $ 691,163 $ 576,559
Valuation allowance (691,163 ) (576,559 )
Net deferred income tax asset $ — $ — </t>
  </si>
  <si>
    <t>Subsequent Events</t>
  </si>
  <si>
    <t>Subsequent Events [Abstract]</t>
  </si>
  <si>
    <t>a)
On January 9, 2018, the Company issued 250,000 common shares for the conversion of $6,587 of convertible debenture and $3,038
of accrued interest. Refer to Note 3(e). b)
On January 12, 2018, the Company announced the departure of the Chief Financial Officer of the Company effective December 28,
2017. As part of her resignation, the Chief Financial Officer of the Company agreed to return 500,000 shares of Series A Preferred
stock to treasury of the Company in exchange for a convertible promissory note in the amount of $100,000. The convertible promissory
note is unsecured, bears interest at 6% per annum, and is convertible into common shares of the Company at a discount of 30% to
the closing trade price looking back 10 days. c)
On January 17, 2018, the Company issued 102,543 common shares for the conversion of $1,770 of convertible debenture and $91 of
accrued interest. Refer to Note 3(d). d)
On January 23, 2018, the Company issued a $100,000 convertible note, which is unsecured, bears one-time interest at 14%, and is
due six months from the payment date. The note is convertible into shares of common stock at a conversion price of $0.30 per share. e)
On January 25, 2018, the Company issued 147,373 common shares for the conversion of $1,770 of convertible debenture and $94 of
accrued interest. Refer to Note 3(d). f)
On January 26, 2018, the Company issued a $165,000 convertible note, net of an original issue discount of $15,000, which is unsecured,
bears one-time interest at 14%, and is due six months from the payment date. The note is convertible into shares of common stock
at a conversion price of $0.30 per share. On March 12, 2018, the Company issued 500,000 common shares to the lender as additional
compensation for the loan. g)
On January 30, 2018, the Company entered into an employment agreement and appointed a Chief Operating Officer to the Company for
an initial term of two years, effective February 1, 2018. Pursuant to the agreement, the Company is to pay an annual base salary
of $180,000 per annum, pay accrued quarterly bonuses after six months of employment at a rate of 4% of gross revenues received,
issue 500,000 shares of Series A Preferred stock upon execution of the agreement, and issue 1,061,266 common shares per fiscal
quarter during the term of the agreement. The Company issued 1,061,266 common shares on February 16, 2018 and 500,000 shares of
Series A Preferred stock on April 17, 2018 as compensation under this agreement to the Chief Operating Officer of the Company. h)
On February 1, 2018, the Company appointed the Chief Operating Officer of the Company to the Board of Directors. In compensation
for services to be rendered, the Company will issue 750,000 common shares, which will vest quarterly over a three-year period. i)
On February 12, 2018, the Company issued 350,000 common shares for the conversion of $3,863 of convertible debenture and $564
of accrued interest. Refer to Note 3(e). j)
On February 20, 2018, the Company issued a $131,250 convertible note, which is unsecured, bears interest at 8% per annum, and
is due on February 20, 2019. The note is convertible into shares of common stock at a conversion rate of 55% of the lowest closing
bid prices of the Company's common stock for the twenty trading days prior including the date the conversion notice is received
by the Company. k)
On February 23, 2018, the Company issued a $131,250 convertible note, which is unsecured, bears interest at 8% per annum, and
is due on February 23, 2019. The note is convertible into shares of common stock at a conversion rate of 55% of the lowest closing
bid prices of the Company's common stock for the twenty trading days prior including the date the conversion notice is received
by the Company. l)
On April 9, 2018, the Company entered into an agreement pursuant to which the Company will repurchase 372,137 common shares held
by a significant shareholder in exchange for the Company's intangible assets.</t>
  </si>
  <si>
    <t>Summary of Significant Accounting Policies (Policies)</t>
  </si>
  <si>
    <t>Basis of Presentation and Principles of Consolidation</t>
  </si>
  <si>
    <t xml:space="preserve">The consolidated financial statements of
the Company have been prepared in accordance with accounting principles generally accepted in the United States ("US GAAP")
and are expressed in U.S. dollars. These consolidated financial statements comprise the accounts of the Company and its wholly-owned
subsidiaries, Stealth Card Inc., a Florida company, and Safety Technologies Inc., a Nevada company. All intercompany transactions
have been eliminated on consolidation. The Company's fiscal year end is December 31. </t>
  </si>
  <si>
    <t>Use of Estimates</t>
  </si>
  <si>
    <t xml:space="preserve">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fair value of share-based payments, collectability of accounts receivable, net realizable value of inventory, useful
life, impairment, and valuation of intangible assets, variables used in the determination of derivative liabilities, and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Cash and Cash Equivalents</t>
  </si>
  <si>
    <t xml:space="preserve">The Company considers all highly liquid
instruments with a maturity of three months or less at the time of issuance to be cash equivalents. As at December 31, 2017
and 2016, the Company had no cash equivalents. </t>
  </si>
  <si>
    <t>Accounts Receivable</t>
  </si>
  <si>
    <t>Accounts receivable represents amounts owed
from customers for contracting employees and from consulting service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As of December 31, 2017, the
Company had an allowance for doubtful accounts of $62,426 (2016 - $nil).</t>
  </si>
  <si>
    <t>Inventory is comprised of stealth cards
purchased for resell,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and market conditions. During the year ended December 31,
2017, the Company recorded $395,863 (2016 - $nil) of inventory obsolescence.</t>
  </si>
  <si>
    <t>Intangible Assets</t>
  </si>
  <si>
    <t xml:space="preserve">Intangible assets are stated at cost less
accumulated amortization and are comprised of customer accounts acquired with an useful life of three years and amortized straight
line over three years and patent and trademark development costs, which are currently being developed and has not been placed in
use. During the year ended December 31, 2017, the Company incurred $98,374 (2016 - $147,564) in amortization expense. </t>
  </si>
  <si>
    <t>Basic and Diluted Net Loss per Share</t>
  </si>
  <si>
    <t xml:space="preserve">The Company computes net loss per share
in accordance with ASC 260, Earnings per Share The following represents a reconciliation
of the numerators and denominators of the basic and diluted earnings per share computation:
Year ended Year ended
Net (loss) Shares Per Share Net Shares Per Share
Basic EPS $ (1,704,884 ) 6,719,628 $ (0.25 ) $ (73,655 ) 5,701,521 $ (0.01 )
Effect of dilutive securities — — — — — —
Convertible debentures — — — — — —
Diluted EPS $ (1,704,884 ) 6,719,628 $ (0.25 ) $ (73,655 ) 5,701,521 $ (0.01 ) </t>
  </si>
  <si>
    <t>Long-Lived Assets</t>
  </si>
  <si>
    <t xml:space="preserve">In accordance with ASC 360, " Property,
Plant and Equipment" </t>
  </si>
  <si>
    <t>Revenue Recognition</t>
  </si>
  <si>
    <t xml:space="preserve">The Company recognizes and accounts for
revenue in accordance with ASC 605 as a principal on the sale of goods. Pursuant to ASC 605, Revenue
Recognition, Principal Agent Considerations The
Company considered ASC 605-45, Principal Agent Considerations </t>
  </si>
  <si>
    <t>Cost of Revenue</t>
  </si>
  <si>
    <t>For the Company's product sales, cost of
revenue consists of inventory sold in each transaction. For the Company's service sales, cost of revenue consists of engineering
services provided by a related party. Shipping and handling costs are recorded as general and administrative costs.</t>
  </si>
  <si>
    <t>Research and Developments Costs</t>
  </si>
  <si>
    <t xml:space="preserve">Research and development costs are charged
to operations as incurred. </t>
  </si>
  <si>
    <t>Advertising Expenses</t>
  </si>
  <si>
    <t xml:space="preserve">Advertising expenses are charged to operations
as incurred. During the year ended December 31, 2017, the Company incurred $396,556 (2016 - $383,648) in advertising expenses. </t>
  </si>
  <si>
    <t>Financial Instruments</t>
  </si>
  <si>
    <t xml:space="preserve">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loans payable, amounts due to and from related
parties, liabilities for shares issuable – related party, and convertible debentur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he following table represents assets and
liabilities that are measured and recognized in fair value as of December 31, 2017, on a recurring basis:
Level 1 Level 2 Level 3 Total gains and (losses)
Liability for shares issuable – related party (479,516 ) — — 364,100
Derivative liabilities — — (157,506 ) (20,022 )
Total (479,516 ) — (157,506 ) 344,078 The following table represents assets and liabilities that are
measured and recognized in fair value as of December 31, 2016, on a recurring basis:
Level 1 Level 2 Level 3 Total gains and (losses)
Liability for shares issuable – related party (843,616 ) — — (12,383 )
Derivative liabilities — — (1,944 ) 489,305
Total (843,616 ) — (1,944 ) 476,922 As of December 31, 2017, the Company had a derivative liability
amount of $157,506 (2016 – $1,944) which was classified as a Level 3 financial instrument, and a loss on change in fair value
of derivative liabilities of $20,022 (2016 – gain of $489,305). </t>
  </si>
  <si>
    <t>Potential benefits of income tax losses
are not recognized in the accounts until realization is more likely than not. The Company has adopted ASC 740 " Accounting
for Income Taxes</t>
  </si>
  <si>
    <t>Recent Accounting Pronouncements</t>
  </si>
  <si>
    <t xml:space="preserve">In May 2014, the FASB issued their converged
standard on revenue recognition, Accounting Standards Update No. 2014-09, " Revenue from Contracts with Customers (Topic
606)" Revenue from Contracts with Customers (Topic 606 Deferral of the
Effective Date,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Summary of Significant Accounting Policies (Tables)</t>
  </si>
  <si>
    <t>Earnings (loss) per share</t>
  </si>
  <si>
    <t>Year ended Year ended
Net (loss) Shares Per Share Net Shares Per Share
Basic EPS $ (1,704,884 ) 6,719,628 $ (0.25 ) $ (73,655 ) 5,701,521 $ (0.01 )
Effect of dilutive securities — — — — — —
Convertible debentures — — — — — —
Diluted EPS $ (1,704,884 ) 6,719,628 $ (0.25 ) $ (73,655 ) 5,701,521 $ (0.01 )</t>
  </si>
  <si>
    <t>Schedule of assets and liabilities measured on recurring basis</t>
  </si>
  <si>
    <t xml:space="preserve">The following table represents assets and
liabilities that are measured and recognized in fair value as of December 31, 2017, on a recurring basis:
Level 1 Level 2 Level 3 Total gains and (losses)
Liability for shares issuable – related party (479,516 ) — — 364,100
Derivative liabilities — — (157,506 ) (20,022 )
Total (479,516 ) — (157,506 ) 344,078 The following table represents assets and liabilities that are
measured and recognized in fair value as of December 31, 2016, on a recurring basis:
Level 1 Level 2 Level 3 Total gains and (losses)
Liability for shares issuable – related party (843,616 ) — — (12,383 )
Derivative liabilities — — (1,944 ) 489,305
Total (843,616 ) — (1,944 ) 476,922 </t>
  </si>
  <si>
    <t>Derivative Liabilities (Tables)</t>
  </si>
  <si>
    <t>Derivative liability activity</t>
  </si>
  <si>
    <t xml:space="preserve">Balance, January 1, 2016 $ 491,249
Write off due to cash payoff (85,664 )
Gain due to change in fair value of the derivative (403,641 )
Balance, December 31, 2016 $ 1,944
Reclassification of derivative liabilities upon conversion (3,551 )
Debt discount 139,091
Loss due to change in fair value of the derivative 20,022
Balance, December 31, 2017 $ 157,506 </t>
  </si>
  <si>
    <t>Income Taxes (Tables)</t>
  </si>
  <si>
    <t>Schedule of income tax expense (benefit)</t>
  </si>
  <si>
    <t xml:space="preserve">2017 2016
Net loss before taxes $ (1,304,884 ) $ (73,655 )
Statutory rate 35 % 34 %
Income tax recovery at statutory rate (456,710 ) (25,043 )
Tax effect of:
Permanent differences and other (101,712 ) (220,726 )
Change in tax rates and true up 443,818 —
Change in valuation allowance 114,604 245,769
Income tax provision $ — $ — </t>
  </si>
  <si>
    <t>Schedule of deferred tax assets and liabilities</t>
  </si>
  <si>
    <t xml:space="preserve">December 31, December 31,
Net operating loss carried forward $ 691,163 $ 576,559
Valuation allowance (691,163 ) (576,559 )
Net deferred income tax asset $ — $ — </t>
  </si>
  <si>
    <t>Nature of Operations and Continuance of Business (Details Narrative) - USD ($)</t>
  </si>
  <si>
    <t>Working capital deficit</t>
  </si>
  <si>
    <t>Summary of Significant Accounting Policies (Details) - USD ($)</t>
  </si>
  <si>
    <t>Net loss</t>
  </si>
  <si>
    <t>Weighted average shares outstanding, basic</t>
  </si>
  <si>
    <t>Effect of dilutive securities</t>
  </si>
  <si>
    <t>Convertible debentures</t>
  </si>
  <si>
    <t>Weighted average shares outstanding, diluted</t>
  </si>
  <si>
    <t>Earnings per share, basic</t>
  </si>
  <si>
    <t>$ (.25)</t>
  </si>
  <si>
    <t>$ (.01)</t>
  </si>
  <si>
    <t>Earnings per share, diluted</t>
  </si>
  <si>
    <t>Summary of Significant Accounting Policies (Details 1) - USD ($)</t>
  </si>
  <si>
    <t>Dec. 31, 2015</t>
  </si>
  <si>
    <t>Liability for shares issuable - related party</t>
  </si>
  <si>
    <t>Gain (loss) on liability for shares issuable - related party</t>
  </si>
  <si>
    <t>Gain (loss) on derivative liabilities</t>
  </si>
  <si>
    <t>Level 1 [Member]</t>
  </si>
  <si>
    <t>Level 2 [Member]</t>
  </si>
  <si>
    <t>Level 3 [Member]</t>
  </si>
  <si>
    <t>Summary of Significant Accounting Policies (Details Narrative) - USD ($)</t>
  </si>
  <si>
    <t>Allowance for doubtful accounts</t>
  </si>
  <si>
    <t>Inventory obsolescence</t>
  </si>
  <si>
    <t>Advertising expenses</t>
  </si>
  <si>
    <t>Convertible Debenture (Details Narrative) - USD ($)</t>
  </si>
  <si>
    <t>Accrued interest</t>
  </si>
  <si>
    <t>Repayments of convertible debt</t>
  </si>
  <si>
    <t>Carrying value of debenture</t>
  </si>
  <si>
    <t>Fair value of derivative liability</t>
  </si>
  <si>
    <t>Convertible Note 1 [Member]</t>
  </si>
  <si>
    <t>Gain in forgiveness of debt</t>
  </si>
  <si>
    <t>Repayment of loan pursuant to a settlement agreement</t>
  </si>
  <si>
    <t>Convertible Note 2 [Member]</t>
  </si>
  <si>
    <t>Convertible Note 3 [Member]</t>
  </si>
  <si>
    <t>Accretion expense</t>
  </si>
  <si>
    <t>Convertible Note 4 [Member]</t>
  </si>
  <si>
    <t>Convertible Note 5 [Member]</t>
  </si>
  <si>
    <t>Derivative Liabilities (Details) - USD ($)</t>
  </si>
  <si>
    <t>Balance</t>
  </si>
  <si>
    <t>Write off due to cash payoff</t>
  </si>
  <si>
    <t>Debt discount</t>
  </si>
  <si>
    <t>(Gain) loss due to change in fair value of the derivative</t>
  </si>
  <si>
    <t>Derivative Liabilities (Details Narrative) - USD ($)</t>
  </si>
  <si>
    <t>Derivative liability</t>
  </si>
  <si>
    <t>Stock price</t>
  </si>
  <si>
    <t>$ .1101</t>
  </si>
  <si>
    <t>Fair value assumptions, minimum volatility</t>
  </si>
  <si>
    <t>274.00%</t>
  </si>
  <si>
    <t>280.00%</t>
  </si>
  <si>
    <t>Fair value assumptions, maximum volatility</t>
  </si>
  <si>
    <t>345.00%</t>
  </si>
  <si>
    <t>259.00%</t>
  </si>
  <si>
    <t>Minimum [Member]</t>
  </si>
  <si>
    <t>Maximum [Member]</t>
  </si>
  <si>
    <t>$ .030</t>
  </si>
  <si>
    <t>Related Party Transactions (Details Narrative) - USD ($)</t>
  </si>
  <si>
    <t>Due to the President of the company</t>
  </si>
  <si>
    <t>Due to the formet CFO of the company</t>
  </si>
  <si>
    <t>Accrued bonuses</t>
  </si>
  <si>
    <t>Issuance of common shares to management and officers</t>
  </si>
  <si>
    <t>Engineering expense</t>
  </si>
  <si>
    <t>Research and development costs</t>
  </si>
  <si>
    <t>Due from related party</t>
  </si>
  <si>
    <t>Loans Payable (Details Narrative) - USD ($)</t>
  </si>
  <si>
    <t>Revenue Concentration Disclosure (Details Narrative)</t>
  </si>
  <si>
    <t>Sales Revenue [Member]</t>
  </si>
  <si>
    <t>Concentration Risk, Product</t>
  </si>
  <si>
    <t>.65</t>
  </si>
  <si>
    <t>Accounts Receivable [Member]</t>
  </si>
  <si>
    <t>Commitment and Contingencies (Details Narrative) - USD ($)</t>
  </si>
  <si>
    <t>Legal fees</t>
  </si>
  <si>
    <t>Estimated settlement payment</t>
  </si>
  <si>
    <t>Income Taxes (Details) - USD ($)</t>
  </si>
  <si>
    <t>Net loss before taxes</t>
  </si>
  <si>
    <t>Statutory rate</t>
  </si>
  <si>
    <t>35.00%</t>
  </si>
  <si>
    <t>34.00%</t>
  </si>
  <si>
    <t>Income tax recovery at statutory rate</t>
  </si>
  <si>
    <t>Tax effect of:</t>
  </si>
  <si>
    <t>Permanent differences and other</t>
  </si>
  <si>
    <t>Change in tax rates and true up</t>
  </si>
  <si>
    <t>Change in valuation allowance</t>
  </si>
  <si>
    <t>Income tax provision</t>
  </si>
  <si>
    <t>Income Taxes (Details 1) - USD ($)</t>
  </si>
  <si>
    <t>Net operating loss carried forward</t>
  </si>
  <si>
    <t>Valuation allowance</t>
  </si>
  <si>
    <t>Net deferred income tax asset</t>
  </si>
  <si>
    <t>Income Taxes (Details Narrative)</t>
  </si>
  <si>
    <t>Dec. 31, 2017USD ($)</t>
  </si>
  <si>
    <t>Net operating losses carried forward</t>
  </si>
  <si>
    <t>Net operating losses carried forward, expiration date</t>
  </si>
  <si>
    <t>Dec. 31,
		2034</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9534703</v>
      </c>
    </row>
    <row r="8" spans="1:4">
      <c r="A8" s="4" t="s">
        <v>13</v>
      </c>
      <c r="D8" s="6" t="n">
        <v>696856</v>
      </c>
    </row>
    <row r="9" spans="1:4">
      <c r="A9" s="4" t="s">
        <v>14</v>
      </c>
      <c r="B9" s="4" t="s">
        <v>15</v>
      </c>
    </row>
    <row r="10" spans="1:4">
      <c r="A10" s="4" t="s">
        <v>16</v>
      </c>
      <c r="B10" s="5" t="n">
        <v>1496818</v>
      </c>
    </row>
    <row r="11" spans="1:4">
      <c r="A11" s="4" t="s">
        <v>17</v>
      </c>
      <c r="B11" s="4" t="s">
        <v>18</v>
      </c>
    </row>
    <row r="12" spans="1:4">
      <c r="A12" s="4" t="s">
        <v>19</v>
      </c>
      <c r="B12" s="4" t="s">
        <v>18</v>
      </c>
    </row>
    <row r="13" spans="1:4">
      <c r="A13" s="4" t="s">
        <v>20</v>
      </c>
      <c r="B13" s="4" t="s">
        <v>21</v>
      </c>
    </row>
    <row r="14" spans="1:4">
      <c r="A14" s="4" t="s">
        <v>22</v>
      </c>
      <c r="B14" s="4" t="s">
        <v>18</v>
      </c>
    </row>
    <row r="15" spans="1:4">
      <c r="A15" s="4" t="s">
        <v>23</v>
      </c>
      <c r="B15" s="4" t="s">
        <v>24</v>
      </c>
    </row>
    <row r="16" spans="1:4">
      <c r="A16" s="4" t="s">
        <v>25</v>
      </c>
      <c r="B16" s="5" t="n">
        <v>2017</v>
      </c>
    </row>
    <row r="17" spans="1:4">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67</v>
      </c>
    </row>
    <row r="4" spans="1:2">
      <c r="A4" s="4" t="s">
        <v>199</v>
      </c>
      <c r="B4" s="4" t="s">
        <v>200</v>
      </c>
    </row>
    <row r="5" spans="1:2">
      <c r="A5" s="4" t="s">
        <v>201</v>
      </c>
      <c r="B5" s="4" t="s">
        <v>202</v>
      </c>
    </row>
    <row r="6" spans="1:2">
      <c r="A6" s="4" t="s">
        <v>203</v>
      </c>
      <c r="B6" s="4" t="s">
        <v>204</v>
      </c>
    </row>
    <row r="7" spans="1:2">
      <c r="A7" s="4" t="s">
        <v>205</v>
      </c>
      <c r="B7" s="4" t="s">
        <v>206</v>
      </c>
    </row>
    <row r="8" spans="1:2">
      <c r="A8" s="4" t="s">
        <v>115</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192</v>
      </c>
      <c r="B17" s="4" t="s">
        <v>224</v>
      </c>
    </row>
    <row r="18" spans="1:2">
      <c r="A18" s="4" t="s">
        <v>225</v>
      </c>
      <c r="B18"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1627</v>
      </c>
      <c r="C3" s="6" t="n">
        <v>456967</v>
      </c>
    </row>
    <row r="4" spans="1:3">
      <c r="A4" s="4" t="s">
        <v>32</v>
      </c>
      <c r="B4" s="5" t="n">
        <v>329558</v>
      </c>
      <c r="C4" s="5" t="n">
        <v>853755</v>
      </c>
    </row>
    <row r="5" spans="1:3">
      <c r="A5" s="4" t="s">
        <v>33</v>
      </c>
      <c r="B5" s="5" t="n">
        <v>0</v>
      </c>
      <c r="C5" s="5" t="n">
        <v>59926</v>
      </c>
    </row>
    <row r="6" spans="1:3">
      <c r="A6" s="4" t="s">
        <v>34</v>
      </c>
      <c r="B6" s="5" t="n">
        <v>24438</v>
      </c>
      <c r="C6" s="5" t="n">
        <v>162725</v>
      </c>
    </row>
    <row r="7" spans="1:3">
      <c r="A7" s="4" t="s">
        <v>35</v>
      </c>
      <c r="B7" s="5" t="n">
        <v>0</v>
      </c>
      <c r="C7" s="5" t="n">
        <v>396518</v>
      </c>
    </row>
    <row r="8" spans="1:3">
      <c r="A8" s="4" t="s">
        <v>36</v>
      </c>
      <c r="B8" s="5" t="n">
        <v>405623</v>
      </c>
      <c r="C8" s="5" t="n">
        <v>1929891</v>
      </c>
    </row>
    <row r="9" spans="1:3">
      <c r="A9" s="4" t="s">
        <v>37</v>
      </c>
      <c r="B9" s="5" t="n">
        <v>3963</v>
      </c>
      <c r="C9" s="5" t="n">
        <v>102337</v>
      </c>
    </row>
    <row r="10" spans="1:3">
      <c r="A10" s="4" t="s">
        <v>38</v>
      </c>
      <c r="B10" s="5" t="n">
        <v>409586</v>
      </c>
      <c r="C10" s="5" t="n">
        <v>2032228</v>
      </c>
    </row>
    <row r="11" spans="1:3">
      <c r="A11" s="3" t="s">
        <v>39</v>
      </c>
    </row>
    <row r="12" spans="1:3">
      <c r="A12" s="4" t="s">
        <v>40</v>
      </c>
      <c r="B12" s="5" t="n">
        <v>1485426</v>
      </c>
      <c r="C12" s="5" t="n">
        <v>1120632</v>
      </c>
    </row>
    <row r="13" spans="1:3">
      <c r="A13" s="4" t="s">
        <v>41</v>
      </c>
      <c r="B13" s="5" t="n">
        <v>0</v>
      </c>
      <c r="C13" s="5" t="n">
        <v>9587</v>
      </c>
    </row>
    <row r="14" spans="1:3">
      <c r="A14" s="4" t="s">
        <v>42</v>
      </c>
      <c r="B14" s="5" t="n">
        <v>0</v>
      </c>
      <c r="C14" s="5" t="n">
        <v>146370</v>
      </c>
    </row>
    <row r="15" spans="1:3">
      <c r="A15" s="4" t="s">
        <v>43</v>
      </c>
      <c r="B15" s="5" t="n">
        <v>157506</v>
      </c>
      <c r="C15" s="5" t="n">
        <v>1944</v>
      </c>
    </row>
    <row r="16" spans="1:3">
      <c r="A16" s="4" t="s">
        <v>44</v>
      </c>
      <c r="B16" s="5" t="n">
        <v>120000</v>
      </c>
      <c r="C16" s="5" t="n">
        <v>120000</v>
      </c>
    </row>
    <row r="17" spans="1:3">
      <c r="A17" s="4" t="s">
        <v>45</v>
      </c>
      <c r="B17" s="5" t="n">
        <v>36888</v>
      </c>
      <c r="C17" s="5" t="n">
        <v>163798</v>
      </c>
    </row>
    <row r="18" spans="1:3">
      <c r="A18" s="4" t="s">
        <v>46</v>
      </c>
      <c r="B18" s="5" t="n">
        <v>479516</v>
      </c>
      <c r="C18" s="5" t="n">
        <v>843616</v>
      </c>
    </row>
    <row r="19" spans="1:3">
      <c r="A19" s="4" t="s">
        <v>47</v>
      </c>
      <c r="B19" s="5" t="n">
        <v>150809</v>
      </c>
      <c r="C19" s="5" t="n">
        <v>70000</v>
      </c>
    </row>
    <row r="20" spans="1:3">
      <c r="A20" s="4" t="s">
        <v>48</v>
      </c>
      <c r="B20" s="5" t="n">
        <v>2430145</v>
      </c>
      <c r="C20" s="5" t="n">
        <v>2475947</v>
      </c>
    </row>
    <row r="21" spans="1:3">
      <c r="A21" s="3" t="s">
        <v>49</v>
      </c>
    </row>
    <row r="22" spans="1:3">
      <c r="A22" s="4" t="s">
        <v>50</v>
      </c>
      <c r="B22" s="5" t="n">
        <v>500</v>
      </c>
      <c r="C22" s="5" t="n">
        <v>1000</v>
      </c>
    </row>
    <row r="23" spans="1:3">
      <c r="A23" s="4" t="s">
        <v>51</v>
      </c>
      <c r="B23" s="5" t="n">
        <v>7124</v>
      </c>
      <c r="C23" s="5" t="n">
        <v>6440</v>
      </c>
    </row>
    <row r="24" spans="1:3">
      <c r="A24" s="4" t="s">
        <v>52</v>
      </c>
      <c r="B24" s="5" t="n">
        <v>2704729</v>
      </c>
      <c r="C24" s="5" t="n">
        <v>2576869</v>
      </c>
    </row>
    <row r="25" spans="1:3">
      <c r="A25" s="4" t="s">
        <v>53</v>
      </c>
      <c r="B25" s="5" t="n">
        <v>-4732912</v>
      </c>
      <c r="C25" s="5" t="n">
        <v>-3028028</v>
      </c>
    </row>
    <row r="26" spans="1:3">
      <c r="A26" s="4" t="s">
        <v>54</v>
      </c>
      <c r="B26" s="5" t="n">
        <v>-2020559</v>
      </c>
      <c r="C26" s="5" t="n">
        <v>-443719</v>
      </c>
    </row>
    <row r="27" spans="1:3">
      <c r="A27" s="4" t="s">
        <v>55</v>
      </c>
      <c r="B27" s="6" t="n">
        <v>409586</v>
      </c>
      <c r="C27" s="6" t="n">
        <v>20322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v>
      </c>
    </row>
    <row r="3" spans="1:2">
      <c r="A3" s="3" t="s">
        <v>16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73</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19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0</v>
      </c>
      <c r="B1" s="2" t="s">
        <v>2</v>
      </c>
      <c r="C1" s="2" t="s">
        <v>29</v>
      </c>
    </row>
    <row r="2" spans="1:3">
      <c r="A2" s="3" t="s">
        <v>164</v>
      </c>
    </row>
    <row r="3" spans="1:3">
      <c r="A3" s="4" t="s">
        <v>241</v>
      </c>
      <c r="B3" s="6" t="n">
        <v>-2024522</v>
      </c>
    </row>
    <row r="4" spans="1:3">
      <c r="A4" s="4" t="s">
        <v>53</v>
      </c>
      <c r="B4" s="6" t="n">
        <v>-4732912</v>
      </c>
      <c r="C4" s="6" t="n">
        <v>-302802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42</v>
      </c>
      <c r="B1" s="2" t="s">
        <v>1</v>
      </c>
    </row>
    <row r="2" spans="1:3">
      <c r="B2" s="2" t="s">
        <v>2</v>
      </c>
      <c r="C2" s="2" t="s">
        <v>29</v>
      </c>
    </row>
    <row r="3" spans="1:3">
      <c r="A3" s="3" t="s">
        <v>167</v>
      </c>
    </row>
    <row r="4" spans="1:3">
      <c r="A4" s="4" t="s">
        <v>243</v>
      </c>
      <c r="B4" s="6" t="n">
        <v>-1704884</v>
      </c>
      <c r="C4" s="6" t="n">
        <v>-73655</v>
      </c>
    </row>
    <row r="5" spans="1:3">
      <c r="A5" s="4" t="s">
        <v>244</v>
      </c>
      <c r="B5" s="5" t="n">
        <v>6719628</v>
      </c>
      <c r="C5" s="5" t="n">
        <v>5701521</v>
      </c>
    </row>
    <row r="6" spans="1:3">
      <c r="A6" s="4" t="s">
        <v>245</v>
      </c>
      <c r="B6" s="5" t="n">
        <v>0</v>
      </c>
      <c r="C6" s="5" t="n">
        <v>0</v>
      </c>
    </row>
    <row r="7" spans="1:3">
      <c r="A7" s="4" t="s">
        <v>246</v>
      </c>
      <c r="B7" s="5" t="n">
        <v>0</v>
      </c>
      <c r="C7" s="5" t="n">
        <v>0</v>
      </c>
    </row>
    <row r="8" spans="1:3">
      <c r="A8" s="4" t="s">
        <v>247</v>
      </c>
      <c r="B8" s="5" t="n">
        <v>6719628</v>
      </c>
      <c r="C8" s="5" t="n">
        <v>5701521</v>
      </c>
    </row>
    <row r="9" spans="1:3">
      <c r="A9" s="4" t="s">
        <v>248</v>
      </c>
      <c r="B9" s="4" t="s">
        <v>249</v>
      </c>
      <c r="C9" s="4" t="s">
        <v>250</v>
      </c>
    </row>
    <row r="10" spans="1:3">
      <c r="A10" s="4" t="s">
        <v>251</v>
      </c>
      <c r="B10" s="8" t="n">
        <v>-0.25</v>
      </c>
      <c r="C10" s="8" t="n">
        <v>-0.0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52</v>
      </c>
      <c r="B1" s="2" t="s">
        <v>1</v>
      </c>
    </row>
    <row r="2" spans="1:4">
      <c r="B2" s="2" t="s">
        <v>2</v>
      </c>
      <c r="C2" s="2" t="s">
        <v>29</v>
      </c>
      <c r="D2" s="2" t="s">
        <v>253</v>
      </c>
    </row>
    <row r="3" spans="1:4">
      <c r="A3" s="4" t="s">
        <v>254</v>
      </c>
      <c r="B3" s="6" t="n">
        <v>-479516</v>
      </c>
      <c r="C3" s="6" t="n">
        <v>-843616</v>
      </c>
    </row>
    <row r="4" spans="1:4">
      <c r="A4" s="4" t="s">
        <v>43</v>
      </c>
      <c r="B4" s="5" t="n">
        <v>157506</v>
      </c>
      <c r="C4" s="5" t="n">
        <v>1944</v>
      </c>
      <c r="D4" s="6" t="n">
        <v>491249</v>
      </c>
    </row>
    <row r="5" spans="1:4">
      <c r="A5" s="4" t="s">
        <v>255</v>
      </c>
      <c r="B5" s="5" t="n">
        <v>364100</v>
      </c>
      <c r="C5" s="5" t="n">
        <v>-12383</v>
      </c>
    </row>
    <row r="6" spans="1:4">
      <c r="A6" s="4" t="s">
        <v>256</v>
      </c>
      <c r="B6" s="5" t="n">
        <v>-20022</v>
      </c>
      <c r="C6" s="5" t="n">
        <v>489305</v>
      </c>
    </row>
    <row r="7" spans="1:4">
      <c r="A7" s="4" t="s">
        <v>146</v>
      </c>
      <c r="B7" s="5" t="n">
        <v>344078</v>
      </c>
      <c r="C7" s="5" t="n">
        <v>476922</v>
      </c>
    </row>
    <row r="8" spans="1:4">
      <c r="A8" s="4" t="s">
        <v>257</v>
      </c>
    </row>
    <row r="9" spans="1:4">
      <c r="A9" s="4" t="s">
        <v>254</v>
      </c>
      <c r="B9" s="5" t="n">
        <v>-479516</v>
      </c>
      <c r="C9" s="5" t="n">
        <v>-843616</v>
      </c>
    </row>
    <row r="10" spans="1:4">
      <c r="A10" s="4" t="s">
        <v>43</v>
      </c>
      <c r="B10" s="5" t="n">
        <v>0</v>
      </c>
      <c r="C10" s="5" t="n">
        <v>0</v>
      </c>
    </row>
    <row r="11" spans="1:4">
      <c r="A11" s="4" t="s">
        <v>146</v>
      </c>
      <c r="B11" s="5" t="n">
        <v>-479516</v>
      </c>
      <c r="C11" s="5" t="n">
        <v>-843616</v>
      </c>
    </row>
    <row r="12" spans="1:4">
      <c r="A12" s="4" t="s">
        <v>258</v>
      </c>
    </row>
    <row r="13" spans="1:4">
      <c r="A13" s="4" t="s">
        <v>254</v>
      </c>
      <c r="B13" s="5" t="n">
        <v>0</v>
      </c>
      <c r="C13" s="5" t="n">
        <v>0</v>
      </c>
    </row>
    <row r="14" spans="1:4">
      <c r="A14" s="4" t="s">
        <v>43</v>
      </c>
      <c r="B14" s="5" t="n">
        <v>0</v>
      </c>
      <c r="C14" s="5" t="n">
        <v>0</v>
      </c>
    </row>
    <row r="15" spans="1:4">
      <c r="A15" s="4" t="s">
        <v>146</v>
      </c>
      <c r="B15" s="5" t="n">
        <v>0</v>
      </c>
      <c r="C15" s="5" t="n">
        <v>0</v>
      </c>
    </row>
    <row r="16" spans="1:4">
      <c r="A16" s="4" t="s">
        <v>259</v>
      </c>
    </row>
    <row r="17" spans="1:4">
      <c r="A17" s="4" t="s">
        <v>254</v>
      </c>
      <c r="B17" s="5" t="n">
        <v>0</v>
      </c>
      <c r="C17" s="5" t="n">
        <v>0</v>
      </c>
    </row>
    <row r="18" spans="1:4">
      <c r="A18" s="4" t="s">
        <v>43</v>
      </c>
      <c r="B18" s="5" t="n">
        <v>-157506</v>
      </c>
      <c r="C18" s="5" t="n">
        <v>-1944</v>
      </c>
    </row>
    <row r="19" spans="1:4">
      <c r="A19" s="4" t="s">
        <v>146</v>
      </c>
      <c r="B19" s="6" t="n">
        <v>-157506</v>
      </c>
      <c r="C19" s="6" t="n">
        <v>-194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60</v>
      </c>
      <c r="B1" s="2" t="s">
        <v>1</v>
      </c>
    </row>
    <row r="2" spans="1:4">
      <c r="B2" s="2" t="s">
        <v>2</v>
      </c>
      <c r="C2" s="2" t="s">
        <v>29</v>
      </c>
      <c r="D2" s="2" t="s">
        <v>253</v>
      </c>
    </row>
    <row r="3" spans="1:4">
      <c r="A3" s="3" t="s">
        <v>167</v>
      </c>
    </row>
    <row r="4" spans="1:4">
      <c r="A4" s="4" t="s">
        <v>261</v>
      </c>
      <c r="B4" s="6" t="n">
        <v>62426</v>
      </c>
      <c r="C4" s="6" t="n">
        <v>0</v>
      </c>
    </row>
    <row r="5" spans="1:4">
      <c r="A5" s="4" t="s">
        <v>262</v>
      </c>
      <c r="B5" s="5" t="n">
        <v>395863</v>
      </c>
      <c r="C5" s="5" t="n">
        <v>0</v>
      </c>
    </row>
    <row r="6" spans="1:4">
      <c r="A6" s="4" t="s">
        <v>104</v>
      </c>
      <c r="B6" s="5" t="n">
        <v>98374</v>
      </c>
      <c r="C6" s="5" t="n">
        <v>147564</v>
      </c>
    </row>
    <row r="7" spans="1:4">
      <c r="A7" s="4" t="s">
        <v>263</v>
      </c>
      <c r="B7" s="5" t="n">
        <v>396556</v>
      </c>
      <c r="C7" s="5" t="n">
        <v>383648</v>
      </c>
    </row>
    <row r="8" spans="1:4">
      <c r="A8" s="4" t="s">
        <v>43</v>
      </c>
      <c r="B8" s="5" t="n">
        <v>157506</v>
      </c>
      <c r="C8" s="5" t="n">
        <v>1944</v>
      </c>
      <c r="D8" s="6" t="n">
        <v>491249</v>
      </c>
    </row>
    <row r="9" spans="1:4">
      <c r="A9" s="4" t="s">
        <v>256</v>
      </c>
      <c r="B9" s="6" t="n">
        <v>-20022</v>
      </c>
      <c r="C9" s="6" t="n">
        <v>48930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64</v>
      </c>
      <c r="B1" s="2" t="s">
        <v>1</v>
      </c>
    </row>
    <row r="2" spans="1:3">
      <c r="B2" s="2" t="s">
        <v>2</v>
      </c>
      <c r="C2" s="2" t="s">
        <v>29</v>
      </c>
    </row>
    <row r="3" spans="1:3">
      <c r="A3" s="4" t="s">
        <v>265</v>
      </c>
      <c r="B3" s="6" t="n">
        <v>27461</v>
      </c>
      <c r="C3" s="6" t="n">
        <v>27461</v>
      </c>
    </row>
    <row r="4" spans="1:3">
      <c r="A4" s="4" t="s">
        <v>266</v>
      </c>
      <c r="B4" s="5" t="n">
        <v>47387</v>
      </c>
      <c r="C4" s="5" t="n">
        <v>270000</v>
      </c>
    </row>
    <row r="5" spans="1:3">
      <c r="A5" s="4" t="s">
        <v>267</v>
      </c>
      <c r="B5" s="5" t="n">
        <v>22613</v>
      </c>
      <c r="C5" s="5" t="n">
        <v>70000</v>
      </c>
    </row>
    <row r="6" spans="1:3">
      <c r="A6" s="4" t="s">
        <v>268</v>
      </c>
      <c r="B6" s="5" t="n">
        <v>14237</v>
      </c>
      <c r="C6" s="5" t="n">
        <v>1830</v>
      </c>
    </row>
    <row r="7" spans="1:3">
      <c r="A7" s="4" t="s">
        <v>269</v>
      </c>
    </row>
    <row r="8" spans="1:3">
      <c r="A8" s="4" t="s">
        <v>270</v>
      </c>
      <c r="C8" s="5" t="n">
        <v>16820</v>
      </c>
    </row>
    <row r="9" spans="1:3">
      <c r="A9" s="4" t="s">
        <v>271</v>
      </c>
      <c r="B9" s="5" t="n">
        <v>0</v>
      </c>
      <c r="C9" s="5" t="n">
        <v>-32514</v>
      </c>
    </row>
    <row r="10" spans="1:3">
      <c r="A10" s="4" t="s">
        <v>272</v>
      </c>
    </row>
    <row r="11" spans="1:3">
      <c r="A11" s="4" t="s">
        <v>265</v>
      </c>
      <c r="B11" s="5" t="n">
        <v>0</v>
      </c>
      <c r="C11" s="5" t="n">
        <v>2613</v>
      </c>
    </row>
    <row r="12" spans="1:3">
      <c r="A12" s="4" t="s">
        <v>267</v>
      </c>
      <c r="B12" s="5" t="n">
        <v>0</v>
      </c>
      <c r="C12" s="5" t="n">
        <v>0</v>
      </c>
    </row>
    <row r="13" spans="1:3">
      <c r="A13" s="4" t="s">
        <v>268</v>
      </c>
      <c r="B13" s="5" t="n">
        <v>0</v>
      </c>
      <c r="C13" s="5" t="n">
        <v>114</v>
      </c>
    </row>
    <row r="14" spans="1:3">
      <c r="A14" s="4" t="s">
        <v>270</v>
      </c>
      <c r="C14" s="5" t="n">
        <v>30202</v>
      </c>
    </row>
    <row r="15" spans="1:3">
      <c r="A15" s="4" t="s">
        <v>271</v>
      </c>
      <c r="B15" s="5" t="n">
        <v>0</v>
      </c>
      <c r="C15" s="5" t="n">
        <v>-57486</v>
      </c>
    </row>
    <row r="16" spans="1:3">
      <c r="A16" s="4" t="s">
        <v>273</v>
      </c>
    </row>
    <row r="17" spans="1:3">
      <c r="A17" s="4" t="s">
        <v>265</v>
      </c>
      <c r="B17" s="5" t="n">
        <v>2992</v>
      </c>
      <c r="C17" s="5" t="n">
        <v>0</v>
      </c>
    </row>
    <row r="18" spans="1:3">
      <c r="A18" s="4" t="s">
        <v>267</v>
      </c>
      <c r="B18" s="5" t="n">
        <v>34927</v>
      </c>
      <c r="C18" s="5" t="n">
        <v>0</v>
      </c>
    </row>
    <row r="19" spans="1:3">
      <c r="A19" s="4" t="s">
        <v>268</v>
      </c>
      <c r="B19" s="5" t="n">
        <v>48450</v>
      </c>
      <c r="C19" s="5" t="n">
        <v>0</v>
      </c>
    </row>
    <row r="20" spans="1:3">
      <c r="A20" s="4" t="s">
        <v>274</v>
      </c>
      <c r="B20" s="5" t="n">
        <v>24834</v>
      </c>
      <c r="C20" s="5" t="n">
        <v>0</v>
      </c>
    </row>
    <row r="21" spans="1:3">
      <c r="A21" s="4" t="s">
        <v>275</v>
      </c>
    </row>
    <row r="22" spans="1:3">
      <c r="A22" s="4" t="s">
        <v>265</v>
      </c>
      <c r="B22" s="5" t="n">
        <v>3077</v>
      </c>
      <c r="C22" s="5" t="n">
        <v>0</v>
      </c>
    </row>
    <row r="23" spans="1:3">
      <c r="A23" s="4" t="s">
        <v>267</v>
      </c>
      <c r="B23" s="5" t="n">
        <v>35817</v>
      </c>
      <c r="C23" s="5" t="n">
        <v>0</v>
      </c>
    </row>
    <row r="24" spans="1:3">
      <c r="A24" s="4" t="s">
        <v>268</v>
      </c>
      <c r="B24" s="5" t="n">
        <v>52001</v>
      </c>
      <c r="C24" s="5" t="n">
        <v>0</v>
      </c>
    </row>
    <row r="25" spans="1:3">
      <c r="A25" s="4" t="s">
        <v>274</v>
      </c>
      <c r="B25" s="5" t="n">
        <v>23954</v>
      </c>
      <c r="C25" s="5" t="n">
        <v>0</v>
      </c>
    </row>
    <row r="26" spans="1:3">
      <c r="A26" s="4" t="s">
        <v>276</v>
      </c>
    </row>
    <row r="27" spans="1:3">
      <c r="A27" s="4" t="s">
        <v>265</v>
      </c>
      <c r="B27" s="5" t="n">
        <v>66</v>
      </c>
      <c r="C27" s="5" t="n">
        <v>0</v>
      </c>
    </row>
    <row r="28" spans="1:3">
      <c r="A28" s="4" t="s">
        <v>267</v>
      </c>
      <c r="B28" s="5" t="n">
        <v>57452</v>
      </c>
      <c r="C28" s="5" t="n">
        <v>0</v>
      </c>
    </row>
    <row r="29" spans="1:3">
      <c r="A29" s="4" t="s">
        <v>268</v>
      </c>
      <c r="B29" s="5" t="n">
        <v>42818</v>
      </c>
      <c r="C29" s="5" t="n">
        <v>0</v>
      </c>
    </row>
    <row r="30" spans="1:3">
      <c r="A30" s="4" t="s">
        <v>274</v>
      </c>
      <c r="B30" s="6" t="n">
        <v>269</v>
      </c>
      <c r="C30"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77</v>
      </c>
      <c r="B1" s="2" t="s">
        <v>1</v>
      </c>
    </row>
    <row r="2" spans="1:3">
      <c r="B2" s="2" t="s">
        <v>2</v>
      </c>
      <c r="C2" s="2" t="s">
        <v>29</v>
      </c>
    </row>
    <row r="3" spans="1:3">
      <c r="A3" s="3" t="s">
        <v>173</v>
      </c>
    </row>
    <row r="4" spans="1:3">
      <c r="A4" s="4" t="s">
        <v>278</v>
      </c>
      <c r="B4" s="6" t="n">
        <v>1944</v>
      </c>
      <c r="C4" s="6" t="n">
        <v>491249</v>
      </c>
    </row>
    <row r="5" spans="1:3">
      <c r="A5" s="4" t="s">
        <v>279</v>
      </c>
      <c r="C5" s="5" t="n">
        <v>-85664</v>
      </c>
    </row>
    <row r="6" spans="1:3">
      <c r="A6" s="4" t="s">
        <v>137</v>
      </c>
      <c r="B6" s="5" t="n">
        <v>-3551</v>
      </c>
    </row>
    <row r="7" spans="1:3">
      <c r="A7" s="4" t="s">
        <v>280</v>
      </c>
      <c r="B7" s="5" t="n">
        <v>139091</v>
      </c>
    </row>
    <row r="8" spans="1:3">
      <c r="A8" s="4" t="s">
        <v>281</v>
      </c>
      <c r="B8" s="5" t="n">
        <v>20022</v>
      </c>
      <c r="C8" s="5" t="n">
        <v>-403641</v>
      </c>
    </row>
    <row r="9" spans="1:3">
      <c r="A9" s="4" t="s">
        <v>278</v>
      </c>
      <c r="B9" s="6" t="n">
        <v>157506</v>
      </c>
      <c r="C9" s="6" t="n">
        <v>194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82</v>
      </c>
      <c r="B1" s="2" t="s">
        <v>1</v>
      </c>
    </row>
    <row r="2" spans="1:4">
      <c r="B2" s="2" t="s">
        <v>2</v>
      </c>
      <c r="C2" s="2" t="s">
        <v>29</v>
      </c>
      <c r="D2" s="2" t="s">
        <v>253</v>
      </c>
    </row>
    <row r="3" spans="1:4">
      <c r="A3" s="4" t="s">
        <v>281</v>
      </c>
      <c r="B3" s="6" t="n">
        <v>20022</v>
      </c>
      <c r="C3" s="6" t="n">
        <v>-403641</v>
      </c>
    </row>
    <row r="4" spans="1:4">
      <c r="A4" s="4" t="s">
        <v>283</v>
      </c>
      <c r="B4" s="6" t="n">
        <v>157506</v>
      </c>
      <c r="C4" s="6" t="n">
        <v>1944</v>
      </c>
      <c r="D4" s="6" t="n">
        <v>491249</v>
      </c>
    </row>
    <row r="5" spans="1:4">
      <c r="A5" s="4" t="s">
        <v>284</v>
      </c>
      <c r="B5" s="4" t="s">
        <v>285</v>
      </c>
    </row>
    <row r="6" spans="1:4">
      <c r="A6" s="4" t="s">
        <v>286</v>
      </c>
      <c r="B6" s="4" t="s">
        <v>287</v>
      </c>
      <c r="C6" s="4" t="s">
        <v>288</v>
      </c>
    </row>
    <row r="7" spans="1:4">
      <c r="A7" s="4" t="s">
        <v>289</v>
      </c>
      <c r="B7" s="4" t="s">
        <v>290</v>
      </c>
      <c r="C7" s="4" t="s">
        <v>291</v>
      </c>
    </row>
    <row r="8" spans="1:4">
      <c r="A8" s="4" t="s">
        <v>292</v>
      </c>
    </row>
    <row r="9" spans="1:4">
      <c r="A9" s="4" t="s">
        <v>284</v>
      </c>
      <c r="C9" s="9" t="n">
        <v>0.0244</v>
      </c>
    </row>
    <row r="10" spans="1:4">
      <c r="A10" s="4" t="s">
        <v>293</v>
      </c>
    </row>
    <row r="11" spans="1:4">
      <c r="A11" s="4" t="s">
        <v>284</v>
      </c>
      <c r="C11" s="4" t="s">
        <v>29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9</v>
      </c>
    </row>
    <row r="2" spans="1:3">
      <c r="A2" s="3" t="s">
        <v>57</v>
      </c>
    </row>
    <row r="3" spans="1:3">
      <c r="A3" s="4" t="s">
        <v>58</v>
      </c>
      <c r="B3" s="6" t="n">
        <v>2500</v>
      </c>
      <c r="C3" s="6" t="n">
        <v>0</v>
      </c>
    </row>
    <row r="4" spans="1:3">
      <c r="A4" s="4" t="s">
        <v>59</v>
      </c>
      <c r="B4" s="5" t="n">
        <v>59926</v>
      </c>
      <c r="C4" s="5" t="n">
        <v>0</v>
      </c>
    </row>
    <row r="5" spans="1:3">
      <c r="A5" s="4" t="s">
        <v>60</v>
      </c>
      <c r="B5" s="5" t="n">
        <v>395863</v>
      </c>
      <c r="C5" s="5" t="n">
        <v>0</v>
      </c>
    </row>
    <row r="6" spans="1:3">
      <c r="A6" s="4" t="s">
        <v>61</v>
      </c>
      <c r="B6" s="6" t="n">
        <v>96034</v>
      </c>
      <c r="C6" s="6" t="n">
        <v>0</v>
      </c>
    </row>
    <row r="7" spans="1:3">
      <c r="A7" s="4" t="s">
        <v>62</v>
      </c>
      <c r="B7" s="7" t="n">
        <v>0.001</v>
      </c>
      <c r="C7" s="7" t="n">
        <v>0.001</v>
      </c>
    </row>
    <row r="8" spans="1:3">
      <c r="A8" s="4" t="s">
        <v>63</v>
      </c>
      <c r="B8" s="5" t="n">
        <v>500000000</v>
      </c>
      <c r="C8" s="5" t="n">
        <v>500000000</v>
      </c>
    </row>
    <row r="9" spans="1:3">
      <c r="A9" s="4" t="s">
        <v>64</v>
      </c>
      <c r="B9" s="5" t="n">
        <v>500000</v>
      </c>
      <c r="C9" s="5" t="n">
        <v>1000000</v>
      </c>
    </row>
    <row r="10" spans="1:3">
      <c r="A10" s="4" t="s">
        <v>65</v>
      </c>
      <c r="B10" s="5" t="n">
        <v>500000</v>
      </c>
      <c r="C10" s="5" t="n">
        <v>1000000</v>
      </c>
    </row>
    <row r="11" spans="1:3">
      <c r="A11" s="4" t="s">
        <v>66</v>
      </c>
      <c r="B11" s="7" t="n">
        <v>0.001</v>
      </c>
      <c r="C11" s="7" t="n">
        <v>0.001</v>
      </c>
    </row>
    <row r="12" spans="1:3">
      <c r="A12" s="4" t="s">
        <v>67</v>
      </c>
      <c r="B12" s="5" t="n">
        <v>750000000</v>
      </c>
      <c r="C12" s="5" t="n">
        <v>750000000</v>
      </c>
    </row>
    <row r="13" spans="1:3">
      <c r="A13" s="4" t="s">
        <v>68</v>
      </c>
      <c r="B13" s="5" t="n">
        <v>7123521</v>
      </c>
      <c r="C13" s="5" t="n">
        <v>6439884</v>
      </c>
    </row>
    <row r="14" spans="1:3">
      <c r="A14" s="4" t="s">
        <v>69</v>
      </c>
      <c r="B14" s="5" t="n">
        <v>7123521</v>
      </c>
      <c r="C14" s="5" t="n">
        <v>64398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95</v>
      </c>
      <c r="B1" s="2" t="s">
        <v>1</v>
      </c>
    </row>
    <row r="2" spans="1:3">
      <c r="B2" s="2" t="s">
        <v>2</v>
      </c>
      <c r="C2" s="2" t="s">
        <v>29</v>
      </c>
    </row>
    <row r="3" spans="1:3">
      <c r="A3" s="3" t="s">
        <v>176</v>
      </c>
    </row>
    <row r="4" spans="1:3">
      <c r="A4" s="4" t="s">
        <v>114</v>
      </c>
      <c r="B4" s="6" t="n">
        <v>0</v>
      </c>
      <c r="C4" s="6" t="n">
        <v>59926</v>
      </c>
    </row>
    <row r="5" spans="1:3">
      <c r="A5" s="4" t="s">
        <v>59</v>
      </c>
      <c r="B5" s="5" t="n">
        <v>59926</v>
      </c>
      <c r="C5" s="5" t="n">
        <v>0</v>
      </c>
    </row>
    <row r="6" spans="1:3">
      <c r="A6" s="4" t="s">
        <v>296</v>
      </c>
      <c r="B6" s="5" t="n">
        <v>36888</v>
      </c>
      <c r="C6" s="5" t="n">
        <v>75964</v>
      </c>
    </row>
    <row r="7" spans="1:3">
      <c r="A7" s="4" t="s">
        <v>297</v>
      </c>
      <c r="B7" s="5" t="n">
        <v>0</v>
      </c>
      <c r="C7" s="5" t="n">
        <v>87834</v>
      </c>
    </row>
    <row r="8" spans="1:3">
      <c r="A8" s="4" t="s">
        <v>46</v>
      </c>
      <c r="B8" s="5" t="n">
        <v>479516</v>
      </c>
      <c r="C8" s="5" t="n">
        <v>843616</v>
      </c>
    </row>
    <row r="9" spans="1:3">
      <c r="A9" s="4" t="s">
        <v>93</v>
      </c>
      <c r="B9" s="5" t="n">
        <v>364100</v>
      </c>
      <c r="C9" s="5" t="n">
        <v>-12383</v>
      </c>
    </row>
    <row r="10" spans="1:3">
      <c r="A10" s="4" t="s">
        <v>73</v>
      </c>
      <c r="B10" s="5" t="n">
        <v>0</v>
      </c>
      <c r="C10" s="5" t="n">
        <v>461315</v>
      </c>
    </row>
    <row r="11" spans="1:3">
      <c r="A11" s="4" t="s">
        <v>83</v>
      </c>
      <c r="B11" s="5" t="n">
        <v>393551</v>
      </c>
      <c r="C11" s="5" t="n">
        <v>546680</v>
      </c>
    </row>
    <row r="12" spans="1:3">
      <c r="A12" s="4" t="s">
        <v>298</v>
      </c>
      <c r="B12" s="5" t="n">
        <v>0</v>
      </c>
      <c r="C12" s="5" t="n">
        <v>194793</v>
      </c>
    </row>
    <row r="13" spans="1:3">
      <c r="A13" s="4" t="s">
        <v>299</v>
      </c>
      <c r="B13" s="5" t="n">
        <v>0</v>
      </c>
      <c r="C13" s="5" t="n">
        <v>671831</v>
      </c>
    </row>
    <row r="14" spans="1:3">
      <c r="A14" s="4" t="s">
        <v>300</v>
      </c>
      <c r="B14" s="5" t="n">
        <v>0</v>
      </c>
      <c r="C14" s="5" t="n">
        <v>7025</v>
      </c>
    </row>
    <row r="15" spans="1:3">
      <c r="A15" s="4" t="s">
        <v>301</v>
      </c>
      <c r="B15" s="5" t="n">
        <v>38002</v>
      </c>
      <c r="C15" s="5" t="n">
        <v>96877</v>
      </c>
    </row>
    <row r="16" spans="1:3">
      <c r="A16" s="4" t="s">
        <v>302</v>
      </c>
      <c r="B16" s="5" t="n">
        <v>413</v>
      </c>
      <c r="C16" s="5" t="n">
        <v>0</v>
      </c>
    </row>
    <row r="17" spans="1:3">
      <c r="A17" s="4" t="s">
        <v>41</v>
      </c>
      <c r="B17" s="6" t="n">
        <v>0</v>
      </c>
      <c r="C17" s="6" t="n">
        <v>958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03</v>
      </c>
      <c r="B1" s="2" t="s">
        <v>2</v>
      </c>
      <c r="C1" s="2" t="s">
        <v>29</v>
      </c>
    </row>
    <row r="2" spans="1:3">
      <c r="A2" s="3" t="s">
        <v>179</v>
      </c>
    </row>
    <row r="3" spans="1:3">
      <c r="A3" s="4" t="s">
        <v>44</v>
      </c>
      <c r="B3" s="6" t="n">
        <v>120000</v>
      </c>
      <c r="C3" s="6" t="n">
        <v>12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04</v>
      </c>
      <c r="B1" s="2" t="s">
        <v>1</v>
      </c>
    </row>
    <row r="2" spans="1:3">
      <c r="B2" s="2" t="s">
        <v>2</v>
      </c>
      <c r="C2" s="2" t="s">
        <v>29</v>
      </c>
    </row>
    <row r="3" spans="1:3">
      <c r="A3" s="4" t="s">
        <v>305</v>
      </c>
    </row>
    <row r="4" spans="1:3">
      <c r="A4" s="4" t="s">
        <v>306</v>
      </c>
      <c r="B4" s="5" t="n">
        <v>1</v>
      </c>
      <c r="C4" s="4" t="s">
        <v>307</v>
      </c>
    </row>
    <row r="5" spans="1:3">
      <c r="A5" s="4" t="s">
        <v>308</v>
      </c>
    </row>
    <row r="6" spans="1:3">
      <c r="A6" s="4" t="s">
        <v>306</v>
      </c>
      <c r="B6" s="5" t="n">
        <v>1</v>
      </c>
      <c r="C6" s="4" t="s">
        <v>3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09</v>
      </c>
      <c r="B1" s="2" t="s">
        <v>1</v>
      </c>
    </row>
    <row r="2" spans="1:3">
      <c r="B2" s="2" t="s">
        <v>2</v>
      </c>
      <c r="C2" s="2" t="s">
        <v>29</v>
      </c>
    </row>
    <row r="3" spans="1:3">
      <c r="A3" s="3" t="s">
        <v>190</v>
      </c>
    </row>
    <row r="4" spans="1:3">
      <c r="A4" s="4" t="s">
        <v>310</v>
      </c>
      <c r="B4" s="6" t="n">
        <v>-5000</v>
      </c>
      <c r="C4" s="6" t="n">
        <v>19700</v>
      </c>
    </row>
    <row r="5" spans="1:3">
      <c r="A5" s="4" t="s">
        <v>311</v>
      </c>
      <c r="B5" s="6" t="n">
        <v>4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12</v>
      </c>
      <c r="B1" s="2" t="s">
        <v>1</v>
      </c>
    </row>
    <row r="2" spans="1:3">
      <c r="B2" s="2" t="s">
        <v>2</v>
      </c>
      <c r="C2" s="2" t="s">
        <v>29</v>
      </c>
    </row>
    <row r="3" spans="1:3">
      <c r="A3" s="3" t="s">
        <v>193</v>
      </c>
    </row>
    <row r="4" spans="1:3">
      <c r="A4" s="4" t="s">
        <v>313</v>
      </c>
      <c r="B4" s="6" t="n">
        <v>-1704884</v>
      </c>
      <c r="C4" s="6" t="n">
        <v>-73655</v>
      </c>
    </row>
    <row r="5" spans="1:3">
      <c r="A5" s="4" t="s">
        <v>314</v>
      </c>
      <c r="B5" s="4" t="s">
        <v>315</v>
      </c>
      <c r="C5" s="4" t="s">
        <v>316</v>
      </c>
    </row>
    <row r="6" spans="1:3">
      <c r="A6" s="4" t="s">
        <v>317</v>
      </c>
      <c r="B6" s="6" t="n">
        <v>-456710</v>
      </c>
      <c r="C6" s="6" t="n">
        <v>-25043</v>
      </c>
    </row>
    <row r="7" spans="1:3">
      <c r="A7" s="3" t="s">
        <v>318</v>
      </c>
    </row>
    <row r="8" spans="1:3">
      <c r="A8" s="4" t="s">
        <v>319</v>
      </c>
      <c r="B8" s="5" t="n">
        <v>-101712</v>
      </c>
      <c r="C8" s="5" t="n">
        <v>-220726</v>
      </c>
    </row>
    <row r="9" spans="1:3">
      <c r="A9" s="4" t="s">
        <v>320</v>
      </c>
      <c r="B9" s="5" t="n">
        <v>443818</v>
      </c>
      <c r="C9" s="5" t="n">
        <v>0</v>
      </c>
    </row>
    <row r="10" spans="1:3">
      <c r="A10" s="4" t="s">
        <v>321</v>
      </c>
      <c r="B10" s="5" t="n">
        <v>114604</v>
      </c>
      <c r="C10" s="5" t="n">
        <v>245769</v>
      </c>
    </row>
    <row r="11" spans="1:3">
      <c r="A11" s="4" t="s">
        <v>322</v>
      </c>
      <c r="B11" s="6" t="n">
        <v>0</v>
      </c>
      <c r="C11"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23</v>
      </c>
      <c r="B1" s="2" t="s">
        <v>2</v>
      </c>
      <c r="C1" s="2" t="s">
        <v>29</v>
      </c>
    </row>
    <row r="2" spans="1:3">
      <c r="A2" s="3" t="s">
        <v>193</v>
      </c>
    </row>
    <row r="3" spans="1:3">
      <c r="A3" s="4" t="s">
        <v>324</v>
      </c>
      <c r="B3" s="6" t="n">
        <v>691163</v>
      </c>
      <c r="C3" s="6" t="n">
        <v>576559</v>
      </c>
    </row>
    <row r="4" spans="1:3">
      <c r="A4" s="4" t="s">
        <v>325</v>
      </c>
      <c r="B4" s="5" t="n">
        <v>-691163</v>
      </c>
      <c r="C4" s="5" t="n">
        <v>-576559</v>
      </c>
    </row>
    <row r="5" spans="1:3">
      <c r="A5" s="4" t="s">
        <v>326</v>
      </c>
      <c r="B5" s="6" t="n">
        <v>0</v>
      </c>
      <c r="C5"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327</v>
      </c>
      <c r="B1" s="2" t="s">
        <v>1</v>
      </c>
    </row>
    <row r="2" spans="1:2">
      <c r="B2" s="2" t="s">
        <v>328</v>
      </c>
    </row>
    <row r="3" spans="1:2">
      <c r="A3" s="3" t="s">
        <v>193</v>
      </c>
    </row>
    <row r="4" spans="1:2">
      <c r="A4" s="4" t="s">
        <v>329</v>
      </c>
      <c r="B4" s="6" t="n">
        <v>3691253</v>
      </c>
    </row>
    <row r="5" spans="1:2">
      <c r="A5" s="4" t="s">
        <v>330</v>
      </c>
      <c r="B5"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0</v>
      </c>
      <c r="B1" s="2" t="s">
        <v>1</v>
      </c>
    </row>
    <row r="2" spans="1:3">
      <c r="B2" s="2" t="s">
        <v>2</v>
      </c>
      <c r="C2" s="2" t="s">
        <v>29</v>
      </c>
    </row>
    <row r="3" spans="1:3">
      <c r="A3" s="3" t="s">
        <v>71</v>
      </c>
    </row>
    <row r="4" spans="1:3">
      <c r="A4" s="4" t="s">
        <v>72</v>
      </c>
      <c r="B4" s="6" t="n">
        <v>3413392</v>
      </c>
      <c r="C4" s="6" t="n">
        <v>5214342</v>
      </c>
    </row>
    <row r="5" spans="1:3">
      <c r="A5" s="4" t="s">
        <v>73</v>
      </c>
      <c r="B5" s="5" t="n">
        <v>0</v>
      </c>
      <c r="C5" s="5" t="n">
        <v>461315</v>
      </c>
    </row>
    <row r="6" spans="1:3">
      <c r="A6" s="4" t="s">
        <v>74</v>
      </c>
      <c r="B6" s="5" t="n">
        <v>-2691161</v>
      </c>
      <c r="C6" s="5" t="n">
        <v>-2357455</v>
      </c>
    </row>
    <row r="7" spans="1:3">
      <c r="A7" s="4" t="s">
        <v>75</v>
      </c>
      <c r="B7" s="5" t="n">
        <v>0</v>
      </c>
      <c r="C7" s="5" t="n">
        <v>-201818</v>
      </c>
    </row>
    <row r="8" spans="1:3">
      <c r="A8" s="4" t="s">
        <v>76</v>
      </c>
      <c r="B8" s="5" t="n">
        <v>722231</v>
      </c>
      <c r="C8" s="5" t="n">
        <v>3116384</v>
      </c>
    </row>
    <row r="9" spans="1:3">
      <c r="A9" s="3" t="s">
        <v>77</v>
      </c>
    </row>
    <row r="10" spans="1:3">
      <c r="A10" s="4" t="s">
        <v>78</v>
      </c>
      <c r="B10" s="5" t="n">
        <v>98374</v>
      </c>
      <c r="C10" s="5" t="n">
        <v>147564</v>
      </c>
    </row>
    <row r="11" spans="1:3">
      <c r="A11" s="4" t="s">
        <v>79</v>
      </c>
      <c r="B11" s="5" t="n">
        <v>62426</v>
      </c>
      <c r="C11" s="5" t="n">
        <v>0</v>
      </c>
    </row>
    <row r="12" spans="1:3">
      <c r="A12" s="4" t="s">
        <v>80</v>
      </c>
      <c r="B12" s="5" t="n">
        <v>98115</v>
      </c>
      <c r="C12" s="5" t="n">
        <v>986159</v>
      </c>
    </row>
    <row r="13" spans="1:3">
      <c r="A13" s="4" t="s">
        <v>81</v>
      </c>
      <c r="B13" s="5" t="n">
        <v>1244875</v>
      </c>
      <c r="C13" s="5" t="n">
        <v>1848270</v>
      </c>
    </row>
    <row r="14" spans="1:3">
      <c r="A14" s="4" t="s">
        <v>82</v>
      </c>
      <c r="B14" s="5" t="n">
        <v>400000</v>
      </c>
      <c r="C14" s="5" t="n">
        <v>0</v>
      </c>
    </row>
    <row r="15" spans="1:3">
      <c r="A15" s="4" t="s">
        <v>83</v>
      </c>
      <c r="B15" s="5" t="n">
        <v>393551</v>
      </c>
      <c r="C15" s="5" t="n">
        <v>546680</v>
      </c>
    </row>
    <row r="16" spans="1:3">
      <c r="A16" s="4" t="s">
        <v>84</v>
      </c>
      <c r="B16" s="5" t="n">
        <v>369585</v>
      </c>
      <c r="C16" s="5" t="n">
        <v>209707</v>
      </c>
    </row>
    <row r="17" spans="1:3">
      <c r="A17" s="4" t="s">
        <v>85</v>
      </c>
      <c r="B17" s="5" t="n">
        <v>38002</v>
      </c>
      <c r="C17" s="5" t="n">
        <v>96877</v>
      </c>
    </row>
    <row r="18" spans="1:3">
      <c r="A18" s="4" t="s">
        <v>86</v>
      </c>
      <c r="B18" s="5" t="n">
        <v>2704928</v>
      </c>
      <c r="C18" s="5" t="n">
        <v>3835257</v>
      </c>
    </row>
    <row r="19" spans="1:3">
      <c r="A19" s="4" t="s">
        <v>87</v>
      </c>
      <c r="B19" s="5" t="n">
        <v>-1982697</v>
      </c>
      <c r="C19" s="5" t="n">
        <v>-718873</v>
      </c>
    </row>
    <row r="20" spans="1:3">
      <c r="A20" s="3" t="s">
        <v>88</v>
      </c>
    </row>
    <row r="21" spans="1:3">
      <c r="A21" s="4" t="s">
        <v>89</v>
      </c>
      <c r="B21" s="5" t="n">
        <v>-20022</v>
      </c>
      <c r="C21" s="5" t="n">
        <v>489305</v>
      </c>
    </row>
    <row r="22" spans="1:3">
      <c r="A22" s="4" t="s">
        <v>90</v>
      </c>
      <c r="B22" s="5" t="n">
        <v>0</v>
      </c>
      <c r="C22" s="5" t="n">
        <v>187672</v>
      </c>
    </row>
    <row r="23" spans="1:3">
      <c r="A23" s="4" t="s">
        <v>91</v>
      </c>
      <c r="B23" s="5" t="n">
        <v>-61265</v>
      </c>
      <c r="C23" s="5" t="n">
        <v>-26981</v>
      </c>
    </row>
    <row r="24" spans="1:3">
      <c r="A24" s="4" t="s">
        <v>92</v>
      </c>
      <c r="B24" s="5" t="n">
        <v>0</v>
      </c>
      <c r="C24" s="5" t="n">
        <v>-12095</v>
      </c>
    </row>
    <row r="25" spans="1:3">
      <c r="A25" s="4" t="s">
        <v>93</v>
      </c>
      <c r="B25" s="5" t="n">
        <v>364100</v>
      </c>
      <c r="C25" s="5" t="n">
        <v>-12383</v>
      </c>
    </row>
    <row r="26" spans="1:3">
      <c r="A26" s="4" t="s">
        <v>94</v>
      </c>
      <c r="B26" s="5" t="n">
        <v>-5000</v>
      </c>
      <c r="C26" s="5" t="n">
        <v>19700</v>
      </c>
    </row>
    <row r="27" spans="1:3">
      <c r="A27" s="4" t="s">
        <v>95</v>
      </c>
      <c r="B27" s="5" t="n">
        <v>277813</v>
      </c>
      <c r="C27" s="5" t="n">
        <v>645218</v>
      </c>
    </row>
    <row r="28" spans="1:3">
      <c r="A28" s="4" t="s">
        <v>96</v>
      </c>
      <c r="B28" s="6" t="n">
        <v>-1704884</v>
      </c>
      <c r="C28" s="6" t="n">
        <v>-73655</v>
      </c>
    </row>
    <row r="29" spans="1:3">
      <c r="A29" s="4" t="s">
        <v>97</v>
      </c>
      <c r="B29" s="8" t="n">
        <v>-0.25</v>
      </c>
      <c r="C29" s="8" t="n">
        <v>-0.01</v>
      </c>
    </row>
    <row r="30" spans="1:3">
      <c r="A30" s="4" t="s">
        <v>98</v>
      </c>
      <c r="B30" s="5" t="n">
        <v>6719628</v>
      </c>
      <c r="C30" s="5" t="n">
        <v>57015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29</v>
      </c>
    </row>
    <row r="3" spans="1:3">
      <c r="A3" s="3" t="s">
        <v>100</v>
      </c>
    </row>
    <row r="4" spans="1:3">
      <c r="A4" s="4" t="s">
        <v>101</v>
      </c>
      <c r="B4" s="6" t="n">
        <v>-1704884</v>
      </c>
      <c r="C4" s="6" t="n">
        <v>-73655</v>
      </c>
    </row>
    <row r="5" spans="1:3">
      <c r="A5" s="3" t="s">
        <v>102</v>
      </c>
    </row>
    <row r="6" spans="1:3">
      <c r="A6" s="4" t="s">
        <v>103</v>
      </c>
      <c r="B6" s="5" t="n">
        <v>49057</v>
      </c>
      <c r="C6" s="5" t="n">
        <v>0</v>
      </c>
    </row>
    <row r="7" spans="1:3">
      <c r="A7" s="4" t="s">
        <v>104</v>
      </c>
      <c r="B7" s="5" t="n">
        <v>98374</v>
      </c>
      <c r="C7" s="5" t="n">
        <v>147564</v>
      </c>
    </row>
    <row r="8" spans="1:3">
      <c r="A8" s="4" t="s">
        <v>105</v>
      </c>
      <c r="B8" s="5" t="n">
        <v>-364100</v>
      </c>
      <c r="C8" s="5" t="n">
        <v>12383</v>
      </c>
    </row>
    <row r="9" spans="1:3">
      <c r="A9" s="4" t="s">
        <v>79</v>
      </c>
      <c r="B9" s="5" t="n">
        <v>62426</v>
      </c>
      <c r="C9" s="5" t="n">
        <v>0</v>
      </c>
    </row>
    <row r="10" spans="1:3">
      <c r="A10" s="4" t="s">
        <v>90</v>
      </c>
      <c r="B10" s="5" t="n">
        <v>0</v>
      </c>
      <c r="C10" s="5" t="n">
        <v>-187672</v>
      </c>
    </row>
    <row r="11" spans="1:3">
      <c r="A11" s="4" t="s">
        <v>106</v>
      </c>
      <c r="B11" s="5" t="n">
        <v>0</v>
      </c>
      <c r="C11" s="5" t="n">
        <v>6016</v>
      </c>
    </row>
    <row r="12" spans="1:3">
      <c r="A12" s="4" t="s">
        <v>107</v>
      </c>
      <c r="B12" s="5" t="n">
        <v>0</v>
      </c>
      <c r="C12" s="5" t="n">
        <v>671831</v>
      </c>
    </row>
    <row r="13" spans="1:3">
      <c r="A13" s="4" t="s">
        <v>108</v>
      </c>
      <c r="B13" s="5" t="n">
        <v>222833</v>
      </c>
      <c r="C13" s="5" t="n">
        <v>247561</v>
      </c>
    </row>
    <row r="14" spans="1:3">
      <c r="A14" s="4" t="s">
        <v>109</v>
      </c>
      <c r="B14" s="5" t="n">
        <v>20022</v>
      </c>
      <c r="C14" s="5" t="n">
        <v>-489305</v>
      </c>
    </row>
    <row r="15" spans="1:3">
      <c r="A15" s="4" t="s">
        <v>92</v>
      </c>
      <c r="B15" s="5" t="n">
        <v>0</v>
      </c>
      <c r="C15" s="5" t="n">
        <v>12095</v>
      </c>
    </row>
    <row r="16" spans="1:3">
      <c r="A16" s="4" t="s">
        <v>110</v>
      </c>
      <c r="B16" s="5" t="n">
        <v>0</v>
      </c>
      <c r="C16" s="5" t="n">
        <v>-19700</v>
      </c>
    </row>
    <row r="17" spans="1:3">
      <c r="A17" s="4" t="s">
        <v>111</v>
      </c>
      <c r="B17" s="5" t="n">
        <v>395863</v>
      </c>
      <c r="C17" s="5" t="n">
        <v>0</v>
      </c>
    </row>
    <row r="18" spans="1:3">
      <c r="A18" s="3" t="s">
        <v>112</v>
      </c>
    </row>
    <row r="19" spans="1:3">
      <c r="A19" s="4" t="s">
        <v>113</v>
      </c>
      <c r="B19" s="5" t="n">
        <v>521697</v>
      </c>
      <c r="C19" s="5" t="n">
        <v>-446524</v>
      </c>
    </row>
    <row r="20" spans="1:3">
      <c r="A20" s="4" t="s">
        <v>114</v>
      </c>
      <c r="B20" s="5" t="n">
        <v>0</v>
      </c>
      <c r="C20" s="5" t="n">
        <v>-129926</v>
      </c>
    </row>
    <row r="21" spans="1:3">
      <c r="A21" s="4" t="s">
        <v>34</v>
      </c>
      <c r="B21" s="5" t="n">
        <v>138287</v>
      </c>
      <c r="C21" s="5" t="n">
        <v>-160416</v>
      </c>
    </row>
    <row r="22" spans="1:3">
      <c r="A22" s="4" t="s">
        <v>115</v>
      </c>
      <c r="B22" s="5" t="n">
        <v>655</v>
      </c>
      <c r="C22" s="5" t="n">
        <v>-305534</v>
      </c>
    </row>
    <row r="23" spans="1:3">
      <c r="A23" s="4" t="s">
        <v>116</v>
      </c>
      <c r="B23" s="5" t="n">
        <v>0</v>
      </c>
      <c r="C23" s="5" t="n">
        <v>297305</v>
      </c>
    </row>
    <row r="24" spans="1:3">
      <c r="A24" s="4" t="s">
        <v>40</v>
      </c>
      <c r="B24" s="5" t="n">
        <v>364875</v>
      </c>
      <c r="C24" s="5" t="n">
        <v>752162</v>
      </c>
    </row>
    <row r="25" spans="1:3">
      <c r="A25" s="4" t="s">
        <v>41</v>
      </c>
      <c r="B25" s="5" t="n">
        <v>-9587</v>
      </c>
      <c r="C25" s="5" t="n">
        <v>-235683</v>
      </c>
    </row>
    <row r="26" spans="1:3">
      <c r="A26" s="4" t="s">
        <v>42</v>
      </c>
      <c r="B26" s="5" t="n">
        <v>-146370</v>
      </c>
      <c r="C26" s="5" t="n">
        <v>146370</v>
      </c>
    </row>
    <row r="27" spans="1:3">
      <c r="A27" s="4" t="s">
        <v>45</v>
      </c>
      <c r="B27" s="5" t="n">
        <v>-127101</v>
      </c>
      <c r="C27" s="5" t="n">
        <v>115650</v>
      </c>
    </row>
    <row r="28" spans="1:3">
      <c r="A28" s="4" t="s">
        <v>117</v>
      </c>
      <c r="B28" s="5" t="n">
        <v>-477953</v>
      </c>
      <c r="C28" s="5" t="n">
        <v>360522</v>
      </c>
    </row>
    <row r="29" spans="1:3">
      <c r="A29" s="3" t="s">
        <v>118</v>
      </c>
    </row>
    <row r="30" spans="1:3">
      <c r="A30" s="4" t="s">
        <v>119</v>
      </c>
      <c r="B30" s="5" t="n">
        <v>0</v>
      </c>
      <c r="C30" s="5" t="n">
        <v>-2247</v>
      </c>
    </row>
    <row r="31" spans="1:3">
      <c r="A31" s="4" t="s">
        <v>120</v>
      </c>
      <c r="B31" s="5" t="n">
        <v>0</v>
      </c>
      <c r="C31" s="5" t="n">
        <v>-2247</v>
      </c>
    </row>
    <row r="32" spans="1:3">
      <c r="A32" s="3" t="s">
        <v>121</v>
      </c>
    </row>
    <row r="33" spans="1:3">
      <c r="A33" s="4" t="s">
        <v>122</v>
      </c>
      <c r="B33" s="5" t="n">
        <v>0</v>
      </c>
      <c r="C33" s="5" t="n">
        <v>-19491</v>
      </c>
    </row>
    <row r="34" spans="1:3">
      <c r="A34" s="4" t="s">
        <v>123</v>
      </c>
      <c r="B34" s="5" t="n">
        <v>120000</v>
      </c>
      <c r="C34" s="5" t="n">
        <v>0</v>
      </c>
    </row>
    <row r="35" spans="1:3">
      <c r="A35" s="4" t="s">
        <v>124</v>
      </c>
      <c r="B35" s="5" t="n">
        <v>-47387</v>
      </c>
      <c r="C35" s="5" t="n">
        <v>-270000</v>
      </c>
    </row>
    <row r="36" spans="1:3">
      <c r="A36" s="4" t="s">
        <v>125</v>
      </c>
      <c r="B36" s="5" t="n">
        <v>72613</v>
      </c>
      <c r="C36" s="5" t="n">
        <v>-289491</v>
      </c>
    </row>
    <row r="37" spans="1:3">
      <c r="A37" s="4" t="s">
        <v>126</v>
      </c>
      <c r="B37" s="5" t="n">
        <v>-405340</v>
      </c>
      <c r="C37" s="5" t="n">
        <v>68784</v>
      </c>
    </row>
    <row r="38" spans="1:3">
      <c r="A38" s="4" t="s">
        <v>127</v>
      </c>
      <c r="B38" s="5" t="n">
        <v>456967</v>
      </c>
      <c r="C38" s="5" t="n">
        <v>388183</v>
      </c>
    </row>
    <row r="39" spans="1:3">
      <c r="A39" s="4" t="s">
        <v>128</v>
      </c>
      <c r="B39" s="5" t="n">
        <v>51627</v>
      </c>
      <c r="C39" s="5" t="n">
        <v>456967</v>
      </c>
    </row>
    <row r="40" spans="1:3">
      <c r="A40" s="3" t="s">
        <v>129</v>
      </c>
    </row>
    <row r="41" spans="1:3">
      <c r="A41" s="4" t="s">
        <v>130</v>
      </c>
      <c r="B41" s="5" t="n">
        <v>1851</v>
      </c>
      <c r="C41" s="5" t="n">
        <v>0</v>
      </c>
    </row>
    <row r="42" spans="1:3">
      <c r="A42" s="4" t="s">
        <v>131</v>
      </c>
      <c r="B42" s="5" t="n">
        <v>0</v>
      </c>
      <c r="C42" s="5" t="n">
        <v>139500</v>
      </c>
    </row>
    <row r="43" spans="1:3">
      <c r="A43" s="4" t="s">
        <v>132</v>
      </c>
      <c r="B43" s="5" t="n">
        <v>100000</v>
      </c>
      <c r="C43" s="5" t="n">
        <v>0</v>
      </c>
    </row>
    <row r="44" spans="1:3">
      <c r="A44" s="4" t="s">
        <v>133</v>
      </c>
      <c r="B44" s="5" t="n">
        <v>139091</v>
      </c>
      <c r="C44" s="5" t="n">
        <v>0</v>
      </c>
    </row>
    <row r="45" spans="1:3">
      <c r="A45" s="4" t="s">
        <v>134</v>
      </c>
      <c r="B45" s="5" t="n">
        <v>0</v>
      </c>
      <c r="C45" s="5" t="n">
        <v>75000</v>
      </c>
    </row>
    <row r="46" spans="1:3">
      <c r="A46" s="4" t="s">
        <v>135</v>
      </c>
      <c r="B46" s="5" t="n">
        <v>191</v>
      </c>
      <c r="C46" s="5" t="n">
        <v>0</v>
      </c>
    </row>
    <row r="47" spans="1:3">
      <c r="A47" s="4" t="s">
        <v>136</v>
      </c>
      <c r="B47" s="5" t="n">
        <v>0</v>
      </c>
      <c r="C47" s="5" t="n">
        <v>30005</v>
      </c>
    </row>
    <row r="48" spans="1:3">
      <c r="A48" s="4" t="s">
        <v>137</v>
      </c>
      <c r="B48" s="5" t="n">
        <v>3551</v>
      </c>
      <c r="C48" s="5" t="n">
        <v>0</v>
      </c>
    </row>
    <row r="49" spans="1:3">
      <c r="A49" s="3" t="s">
        <v>138</v>
      </c>
    </row>
    <row r="50" spans="1:3">
      <c r="A50" s="4" t="s">
        <v>139</v>
      </c>
      <c r="B50" s="5" t="n">
        <v>2613</v>
      </c>
      <c r="C50" s="5" t="n">
        <v>14495</v>
      </c>
    </row>
    <row r="51" spans="1:3">
      <c r="A51" s="4" t="s">
        <v>140</v>
      </c>
      <c r="B51" s="6" t="n">
        <v>0</v>
      </c>
      <c r="C5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3"/>
    <col customWidth="1" max="2" min="2" width="25"/>
    <col customWidth="1" max="3" min="3" width="22"/>
    <col customWidth="1" max="4" min="4" width="36"/>
    <col customWidth="1" max="5" min="5" width="27"/>
    <col customWidth="1" max="6" min="6" width="12"/>
  </cols>
  <sheetData>
    <row r="1" spans="1:6">
      <c r="A1" s="1" t="s">
        <v>141</v>
      </c>
      <c r="B1" s="2" t="s">
        <v>142</v>
      </c>
      <c r="C1" s="2" t="s">
        <v>143</v>
      </c>
      <c r="D1" s="2" t="s">
        <v>144</v>
      </c>
      <c r="E1" s="2" t="s">
        <v>145</v>
      </c>
      <c r="F1" s="2" t="s">
        <v>146</v>
      </c>
    </row>
    <row r="2" spans="1:6">
      <c r="A2" s="4" t="s">
        <v>147</v>
      </c>
      <c r="B2" s="6" t="n">
        <v>1000</v>
      </c>
      <c r="C2" s="6" t="n">
        <v>3955</v>
      </c>
      <c r="D2" s="6" t="n">
        <v>1514446</v>
      </c>
      <c r="E2" s="6" t="n">
        <v>-2954373</v>
      </c>
      <c r="F2" s="6" t="n">
        <v>-1434972</v>
      </c>
    </row>
    <row r="3" spans="1:6">
      <c r="A3" s="4" t="s">
        <v>148</v>
      </c>
      <c r="B3" s="5" t="n">
        <v>1000000</v>
      </c>
      <c r="C3" s="5" t="n">
        <v>3954410</v>
      </c>
    </row>
    <row r="4" spans="1:6">
      <c r="A4" s="4" t="s">
        <v>149</v>
      </c>
      <c r="C4" s="6" t="n">
        <v>1544</v>
      </c>
      <c r="D4" s="5" t="n">
        <v>670287</v>
      </c>
      <c r="F4" s="5" t="n">
        <v>671831</v>
      </c>
    </row>
    <row r="5" spans="1:6">
      <c r="A5" s="4" t="s">
        <v>150</v>
      </c>
      <c r="C5" s="5" t="n">
        <v>1544437</v>
      </c>
    </row>
    <row r="6" spans="1:6">
      <c r="A6" s="4" t="s">
        <v>151</v>
      </c>
      <c r="C6" s="6" t="n">
        <v>631</v>
      </c>
      <c r="D6" s="5" t="n">
        <v>246930</v>
      </c>
      <c r="F6" s="5" t="n">
        <v>247561</v>
      </c>
    </row>
    <row r="7" spans="1:6">
      <c r="A7" s="4" t="s">
        <v>152</v>
      </c>
      <c r="C7" s="5" t="n">
        <v>631037</v>
      </c>
    </row>
    <row r="8" spans="1:6">
      <c r="A8" s="4" t="s">
        <v>153</v>
      </c>
      <c r="C8" s="6" t="n">
        <v>310</v>
      </c>
      <c r="D8" s="5" t="n">
        <v>139190</v>
      </c>
      <c r="F8" s="5" t="n">
        <v>139500</v>
      </c>
    </row>
    <row r="9" spans="1:6">
      <c r="A9" s="4" t="s">
        <v>154</v>
      </c>
      <c r="C9" s="5" t="n">
        <v>310000</v>
      </c>
    </row>
    <row r="10" spans="1:6">
      <c r="A10" s="4" t="s">
        <v>106</v>
      </c>
      <c r="D10" s="5" t="n">
        <v>-6016</v>
      </c>
      <c r="F10" s="5" t="n">
        <v>6016</v>
      </c>
    </row>
    <row r="11" spans="1:6">
      <c r="A11" s="4" t="s">
        <v>155</v>
      </c>
      <c r="F11" s="5" t="n">
        <v>0</v>
      </c>
    </row>
    <row r="12" spans="1:6">
      <c r="A12" s="4" t="s">
        <v>101</v>
      </c>
      <c r="E12" s="5" t="n">
        <v>-73655</v>
      </c>
      <c r="F12" s="5" t="n">
        <v>-73655</v>
      </c>
    </row>
    <row r="13" spans="1:6">
      <c r="A13" s="4" t="s">
        <v>156</v>
      </c>
      <c r="B13" s="6" t="n">
        <v>1000</v>
      </c>
      <c r="C13" s="6" t="n">
        <v>6440</v>
      </c>
      <c r="D13" s="5" t="n">
        <v>2576869</v>
      </c>
      <c r="E13" s="5" t="n">
        <v>-3028028</v>
      </c>
      <c r="F13" s="5" t="n">
        <v>-443719</v>
      </c>
    </row>
    <row r="14" spans="1:6">
      <c r="A14" s="4" t="s">
        <v>157</v>
      </c>
      <c r="B14" s="5" t="n">
        <v>1000000</v>
      </c>
      <c r="C14" s="5" t="n">
        <v>6439884</v>
      </c>
    </row>
    <row r="15" spans="1:6">
      <c r="A15" s="4" t="s">
        <v>149</v>
      </c>
      <c r="F15" s="5" t="n">
        <v>0</v>
      </c>
    </row>
    <row r="16" spans="1:6">
      <c r="A16" s="4" t="s">
        <v>151</v>
      </c>
      <c r="C16" s="6" t="n">
        <v>636</v>
      </c>
      <c r="D16" s="5" t="n">
        <v>222197</v>
      </c>
      <c r="F16" s="5" t="n">
        <v>222833</v>
      </c>
    </row>
    <row r="17" spans="1:6">
      <c r="A17" s="4" t="s">
        <v>152</v>
      </c>
      <c r="C17" s="5" t="n">
        <v>635557</v>
      </c>
    </row>
    <row r="18" spans="1:6">
      <c r="A18" s="4" t="s">
        <v>153</v>
      </c>
      <c r="F18" s="5" t="n">
        <v>0</v>
      </c>
    </row>
    <row r="19" spans="1:6">
      <c r="A19" s="4" t="s">
        <v>106</v>
      </c>
      <c r="F19" s="5" t="n">
        <v>0</v>
      </c>
    </row>
    <row r="20" spans="1:6">
      <c r="A20" s="4" t="s">
        <v>155</v>
      </c>
      <c r="C20" s="6" t="n">
        <v>48</v>
      </c>
      <c r="D20" s="5" t="n">
        <v>1803</v>
      </c>
      <c r="F20" s="5" t="n">
        <v>1851</v>
      </c>
    </row>
    <row r="21" spans="1:6">
      <c r="A21" s="4" t="s">
        <v>158</v>
      </c>
      <c r="C21" s="5" t="n">
        <v>48080</v>
      </c>
    </row>
    <row r="22" spans="1:6">
      <c r="A22" s="4" t="s">
        <v>137</v>
      </c>
      <c r="D22" s="5" t="n">
        <v>3551</v>
      </c>
      <c r="F22" s="5" t="n">
        <v>3551</v>
      </c>
    </row>
    <row r="23" spans="1:6">
      <c r="A23" s="4" t="s">
        <v>159</v>
      </c>
      <c r="B23" s="6" t="n">
        <v>-500</v>
      </c>
      <c r="D23" s="5" t="n">
        <v>-99691</v>
      </c>
      <c r="F23" s="5" t="n">
        <v>-100191</v>
      </c>
    </row>
    <row r="24" spans="1:6">
      <c r="A24" s="4" t="s">
        <v>160</v>
      </c>
      <c r="B24" s="5" t="n">
        <v>-500000</v>
      </c>
    </row>
    <row r="25" spans="1:6">
      <c r="A25" s="4" t="s">
        <v>101</v>
      </c>
      <c r="E25" s="5" t="n">
        <v>-1704884</v>
      </c>
      <c r="F25" s="5" t="n">
        <v>-1704884</v>
      </c>
    </row>
    <row r="26" spans="1:6">
      <c r="A26" s="4" t="s">
        <v>161</v>
      </c>
      <c r="B26" s="6" t="n">
        <v>500</v>
      </c>
      <c r="C26" s="6" t="n">
        <v>7124</v>
      </c>
      <c r="D26" s="6" t="n">
        <v>2704729</v>
      </c>
      <c r="E26" s="6" t="n">
        <v>-4732912</v>
      </c>
      <c r="F26" s="6" t="n">
        <v>-2020559</v>
      </c>
    </row>
    <row r="27" spans="1:6">
      <c r="A27" s="4" t="s">
        <v>162</v>
      </c>
      <c r="B27" s="5" t="n">
        <v>500000</v>
      </c>
      <c r="C27" s="5" t="n">
        <v>71235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21:38:20Z</dcterms:created>
  <dcterms:modified xmlns:dcterms="http://purl.org/dc/terms/" xmlns:xsi="http://www.w3.org/2001/XMLSchema-instance" xsi:type="dcterms:W3CDTF">2018-08-02T21:38:20Z</dcterms:modified>
</cp:coreProperties>
</file>